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Business and B" sheetId="7" state="visible" r:id="rId7"/>
    <sheet xmlns:r="http://schemas.openxmlformats.org/officeDocument/2006/relationships" name="2. Summary of Significant Accou" sheetId="8" state="visible" r:id="rId8"/>
    <sheet xmlns:r="http://schemas.openxmlformats.org/officeDocument/2006/relationships" name="3. Stockholders' Equity" sheetId="9" state="visible" r:id="rId9"/>
    <sheet xmlns:r="http://schemas.openxmlformats.org/officeDocument/2006/relationships" name="4. Related Party Transactions" sheetId="10" state="visible" r:id="rId10"/>
    <sheet xmlns:r="http://schemas.openxmlformats.org/officeDocument/2006/relationships" name="5. Commitments and Contingencie" sheetId="11" state="visible" r:id="rId11"/>
    <sheet xmlns:r="http://schemas.openxmlformats.org/officeDocument/2006/relationships" name="6. Concentrations" sheetId="12" state="visible" r:id="rId12"/>
    <sheet xmlns:r="http://schemas.openxmlformats.org/officeDocument/2006/relationships" name="7. Subsequent Events" sheetId="13" state="visible" r:id="rId13"/>
    <sheet xmlns:r="http://schemas.openxmlformats.org/officeDocument/2006/relationships" name="2. Summary of Significant Acc14" sheetId="14" state="visible" r:id="rId14"/>
    <sheet xmlns:r="http://schemas.openxmlformats.org/officeDocument/2006/relationships" name="1. Organization, Business and15" sheetId="15" state="visible" r:id="rId15"/>
    <sheet xmlns:r="http://schemas.openxmlformats.org/officeDocument/2006/relationships" name="2. Summary of Significant Acc16" sheetId="16" state="visible" r:id="rId16"/>
    <sheet xmlns:r="http://schemas.openxmlformats.org/officeDocument/2006/relationships" name="3. Stockholders' Equity (Tables" sheetId="17" state="visible" r:id="rId17"/>
    <sheet xmlns:r="http://schemas.openxmlformats.org/officeDocument/2006/relationships" name="1. Organization, Business and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3. Stockholders' Equity (Detail" sheetId="26" state="visible" r:id="rId26"/>
    <sheet xmlns:r="http://schemas.openxmlformats.org/officeDocument/2006/relationships" name="3. Stockholders' Equity (Deta27" sheetId="27" state="visible" r:id="rId27"/>
    <sheet xmlns:r="http://schemas.openxmlformats.org/officeDocument/2006/relationships" name="3. Stockholders' Equity (Deta28" sheetId="28" state="visible" r:id="rId28"/>
    <sheet xmlns:r="http://schemas.openxmlformats.org/officeDocument/2006/relationships" name="3. Stockholders' Equity (Deta29" sheetId="29" state="visible" r:id="rId29"/>
    <sheet xmlns:r="http://schemas.openxmlformats.org/officeDocument/2006/relationships" name="5. Commitments and Contingenc30" sheetId="30" state="visible" r:id="rId30"/>
    <sheet xmlns:r="http://schemas.openxmlformats.org/officeDocument/2006/relationships" name="6. Concentrations (Details Narr" sheetId="31" state="visible" r:id="rId31"/>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8</t>
  </si>
  <si>
    <t>Aug. 10, 2018</t>
  </si>
  <si>
    <t>Document And Entity Information</t>
  </si>
  <si>
    <t>Entity Registrant Name</t>
  </si>
  <si>
    <t>CorMedix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Restricted cash</t>
  </si>
  <si>
    <t>Short-term investments</t>
  </si>
  <si>
    <t>Trade receivables</t>
  </si>
  <si>
    <t>Inventories, net</t>
  </si>
  <si>
    <t>Prepaid research and development expenses</t>
  </si>
  <si>
    <t>Other prepaid expenses and current assets</t>
  </si>
  <si>
    <t>Total current assets</t>
  </si>
  <si>
    <t>Property and equipment, net</t>
  </si>
  <si>
    <t>TOTAL ASSETS</t>
  </si>
  <si>
    <t>Current liabilities</t>
  </si>
  <si>
    <t>Accounts payable</t>
  </si>
  <si>
    <t>Accrued expenses</t>
  </si>
  <si>
    <t>Deferred revenue</t>
  </si>
  <si>
    <t>Total current liabilities</t>
  </si>
  <si>
    <t>TOTAL LIABILITIES</t>
  </si>
  <si>
    <t>COMMITMENTS AND CONTINGENCIES</t>
  </si>
  <si>
    <t xml:space="preserve"> </t>
  </si>
  <si>
    <t>STOCKHOLDERS' EQUITY</t>
  </si>
  <si>
    <t>Preferred stock - $0.001 par value: 2,000,000 shares authorized; 419,585 shares issued and outstanding at June 30, 2018 and December 31, 2017</t>
  </si>
  <si>
    <t>Common stock - $0.001 par value: 160,000,000 shares authorized; 85,019,240 and 71,413,790 shares issued and outstanding at June 30, 2018 and December 31, 2017, respectively</t>
  </si>
  <si>
    <t>Accumulated other comprehensive income</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 USD ($)</t>
  </si>
  <si>
    <t>3 Months Ended</t>
  </si>
  <si>
    <t>Jun. 30, 2017</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s gain (loss)</t>
  </si>
  <si>
    <t>Change in fair value of derivative liability</t>
  </si>
  <si>
    <t>Interest expense</t>
  </si>
  <si>
    <t>Total Other Income (Expense)</t>
  </si>
  <si>
    <t>Net Loss</t>
  </si>
  <si>
    <t>Other Comprehensive Income (Loss):</t>
  </si>
  <si>
    <t>Unrealized gain from investments</t>
  </si>
  <si>
    <t>Foreign currency translation gain (loss)</t>
  </si>
  <si>
    <t>Total comprehensive income (loss)</t>
  </si>
  <si>
    <t>Comprehensive Loss</t>
  </si>
  <si>
    <t>Net Loss Per Common Share - Basic and Diluted</t>
  </si>
  <si>
    <t>Weighted Average Common Shares Outstanding - Basic and Diluted</t>
  </si>
  <si>
    <t>CONDENSED CONSOLIDATED STATEMENT OF CHANGES IN STOCKHOLDERS' EQUITY (Unaudited) - 6 months ended Jun. 30, 2018 - USD ($)</t>
  </si>
  <si>
    <t>Common Stock</t>
  </si>
  <si>
    <t>Non-Voting Preferred Stock - Series B, Series C-2, Series C-3, Series D and Series E</t>
  </si>
  <si>
    <t>Accumulated Other Comprehensive Income</t>
  </si>
  <si>
    <t>Additional Paid-In Capital</t>
  </si>
  <si>
    <t>Accumulated Deficit</t>
  </si>
  <si>
    <t>Total</t>
  </si>
  <si>
    <t>Beginning balance, Shares at Dec. 31, 2017</t>
  </si>
  <si>
    <t>Beginning balance, Amount at Dec. 31, 2017</t>
  </si>
  <si>
    <t>Proceeds from ATM sale of common stock, net, Shares</t>
  </si>
  <si>
    <t>Proceeds from ATM sale of common stock, net, Amount</t>
  </si>
  <si>
    <t>Issuance of vested restricted stock, Shares</t>
  </si>
  <si>
    <t>Issuance of vested restricted stock, Amount</t>
  </si>
  <si>
    <t>Stock issued for payment of deferred fees, Shares</t>
  </si>
  <si>
    <t>Stock issued for payment of deferred fees, Amount</t>
  </si>
  <si>
    <t>Stock-based compensation</t>
  </si>
  <si>
    <t>Cumulative effect of adoption of ASC 606 (Note 1)</t>
  </si>
  <si>
    <t>Other comprehensive income</t>
  </si>
  <si>
    <t>Net loss</t>
  </si>
  <si>
    <t>Ending balance, Shares at Jun. 30, 2018</t>
  </si>
  <si>
    <t>Ending balance, Amount at Jun. 30, 2018</t>
  </si>
  <si>
    <t>CONDENSED CONSOLIDATED STATEMENTS OF CASH FLOWS - USD ($)</t>
  </si>
  <si>
    <t>CASH FLOWS FROM OPERATING ACTIVITIES:</t>
  </si>
  <si>
    <t>Adjustments to reconcile net loss to net cash used in operating activities:</t>
  </si>
  <si>
    <t>Inventory reserve decrease</t>
  </si>
  <si>
    <t>Depreciation</t>
  </si>
  <si>
    <t>Non-cash interest expense</t>
  </si>
  <si>
    <t>Changes in operating assets and liabilities:</t>
  </si>
  <si>
    <t>Decrease (increase) in trade receivables</t>
  </si>
  <si>
    <t>(Increase) decrease in inventory</t>
  </si>
  <si>
    <t>Decrease (increase) in prepaid expenses and other current assets</t>
  </si>
  <si>
    <t>Increase in accounts payable</t>
  </si>
  <si>
    <t>Increase (decrease) in accrued expenses</t>
  </si>
  <si>
    <t>Decrease in deferred revenue</t>
  </si>
  <si>
    <t>Net cash used in operating activities</t>
  </si>
  <si>
    <t>CASH FLOWS FROM INVESTING ACTIVITIES:</t>
  </si>
  <si>
    <t>Purchase of short-term investments</t>
  </si>
  <si>
    <t>Sale of short-term investments</t>
  </si>
  <si>
    <t>Purchase of equipment</t>
  </si>
  <si>
    <t>Net cash provided by investing activities</t>
  </si>
  <si>
    <t>CASH FLOWS FROM FINANCING ACTIVITIES:</t>
  </si>
  <si>
    <t>Proceeds from sale of common stock from at-the-market program</t>
  </si>
  <si>
    <t>Proceeds from the public offering of common stock and warrants</t>
  </si>
  <si>
    <t>Proceeds from exercise of stock options</t>
  </si>
  <si>
    <t>Net cash provided by financing activities</t>
  </si>
  <si>
    <t>Foreign exchange effect on cash</t>
  </si>
  <si>
    <t>NET DECREASE IN CASH</t>
  </si>
  <si>
    <t>CASH, CASH EQUIVALENTS AND RESTRICTED CASH - BEGINNING OF PERIOD</t>
  </si>
  <si>
    <t>CASH, CASH EQUIVALENTS AND RESTRICTED CASH - END OF PERIOD</t>
  </si>
  <si>
    <t>Cash paid for interest</t>
  </si>
  <si>
    <t>Supplemental Disclosure of Non-Cash Financing Activities:</t>
  </si>
  <si>
    <t>Conversion of preferred stock to common stock</t>
  </si>
  <si>
    <t>Issuance of common stock for vested restricted stock units</t>
  </si>
  <si>
    <t>Issuance of common stock for payment of deferred fees</t>
  </si>
  <si>
    <t>1. Organization, Business and Basis of Presentation</t>
  </si>
  <si>
    <t>Organization Business And Basis Of Presentation</t>
  </si>
  <si>
    <t>Organization, Business and Basis of Presentation</t>
  </si>
  <si>
    <t xml:space="preserve">Organization and Business CorMedix Inc.
(“CorMedix” or the “Company”), a biopharmaceutical company focused on developing and commercializing therapeutic
products for the prevention and treatment of infectious and inflammatory diseases, was incorporated in the State of Delaware on
July 28, 2006. In 2013, the Company formed a wholly-owned subsidiary, CorMedix Europe GmbH. The Company’s
primary focus is to develop its lead product candidate, Neutrolin®, for potential commercialization in the United States
(“U.S.”) and other key markets. The Company has in-licensed the worldwide rights to develop and commercialize Neutrolin,
which is a novel anti-infective solution (a formulation of taurolidine, citrate and heparin 1000 u/ml) under development in the
U.S. for the reduction and prevention of catheter-related infections and thrombosis in patients requiring central venous catheters
in clinical settings such as dialysis, critical/intensive care, and oncology. The Company
launched its first Phase 3 clinical trial in hemodialysis patients with catheters in the U.S. in December 2015. The clinical trial,
named Catheter Lock Solution Investigational Trial or LOCK-IT-100, is a prospective, multicenter, randomized, double-blind, active
control trial designed to demonstrate the efficacy and safety of Neutrolin in preventing catheter-related bloodstream infections,
or CRBSI, in subjects receiving hemodialysis therapy as treatment for end stage renal disease. On July 25, 2018, the Company announced
that the independent Data Safety Monitoring Board (“DSMB”) had completed its review of
the interim analysis of the data from the LOCK-IT-100 study and, because the pre-specified level of statistical significance was
reached and efficacy had been demonstrated, the DSMB recommended the study be terminated early. No safety concerns were reported
by the DSMB based on the interim analysis. The Company will initiate dialogue with the U.S. Food and Drug Administration (“FDA”)
on the appropriate next steps for the development of Neutrolin based on the results of the interim analysis. Although two
pivotal clinical trials to demonstrate safety and effectiveness of Neutrolin generally are required by the FDA to secure marketing
approval in the U.S., in light of the interim analysis results and the DSMB recommendation, the Company plans to meet with the
FDA as soon as possible to seek agreement on the required next steps to file a new drug application (“NDA”) for Neutrolin. The necessary
activities for the submission of an NDA for Neutrolin are dependent on the Company’s ability to raise sufficient funds through
various potential sources, such as equity, debt financings, and/or strategic relationships (see Notes 2 and 5). The Company can
provide no assurances that the FDA will not require a second clinical trial for an NDA for Neutrolin, or that financing or strategic
relationships will be available on acceptable terms, or at all, to complete its clinical development program for Neutrolin. The Company
received CE Mark approval for Neutrolin in 2013 and commercially launched Neutrolin in Germany for the prevention of catheter-related
bloodstream infections and maintenance of catheter patency in hemodialysis patients using a tunneled, cuffed central venous catheter
for vascular access. Neutrolin is registered and is being sold in certain European Union and Middle Eastern countries.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8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9, 2018. The accompanying condensed balance sheet as of December 31, 2017 has been derived from the audited financial statements
included in such Form 10-K. Recently Adopted Accounting
Pronouncements The Financial
Accounting Standards Board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Company adopted
the new revenue recognition standard as of January 1, 2018 using the modified retrospective method, which requires the cumulative
effect of adoption to be recognized as an adjustment to opening retained earnings in the period of adoption. The majority of the
Company’s revenue relates to the sale of finished products to various customers, and the adoption did not have a material
impact on revenue recognized from these transactions. The Company accelerated the remaining deferred revenue under these agreements
and recorded the reserve for returns and allowances as cumulative effect adjustments to opening retained earnings at January 1,
2018. The
following table presents the Company’s revenue for the three months ended June 30, 2018 under the ASC 606 model as compared
to revenue under the previous guidance:
Revenue As Reported Revenue Under Previous
Guidance Difference
Net sales $ 5,345 $ 5,345 $ -
Revenue recognized under agreement with
warranty - 7,511 7,511
Revenue recognized under Wonik Agreement 2,206 2,206 -
Total net sales $ 7,551 $ 15,062 $ 7,511 The
following table presents the Company’s revenue for the six months ended June 30, 2018 under the ASC 606 model as compared
to revenue under the previous guidance:
Revenue As Reported Revenue Under Previous
Guidance Difference
Net sales $ 26,348 $ 26,348 $ -
Revenue recognized under agreement with
warranty - 37,669 37,669
Revenue recognized under Wonik Agreement 4,412 4,412 -
Total net sales $ 30,760 $ 68,429 $ 37,669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As the result of the adoption of ASC 606,
the Company accelerated the recognition of the deferred revenue and related cost of sales in the net amount of $70,500 and recorded
the warranty obligation in the amount of $52,900 upon adoption. In January
2016, the FASB issued a new standard that modifies certain aspects of the recognition, measurement, presentation, and disclosure
of financial instruments. The accounting standard update was effective for fiscal years, and interim periods within those years,
beginning after December 15, 2017, and early adoption is permitted. The Company adopted this guidance on January 1, 2018, which
did not have a material impact on the Company’s consolidated financial statements. In August 2016,
the FASB issued new guidance which clarifies how certain cash receipts and cash payments are presented and classified in the statement
of cash flows in order to reduce diversity in practice. The guidance was effective for the Company beginning in the first quarter
of fiscal year 2018. The Company adopted this guidance on January 1, 2018 and it did not have an impact on its consolidated financial
statements. In November
2016, the FASB issued new guidance which clarifies how restricted cash is presented and classified in the statement of cash flows.
The guidance is effective for the Company beginning in the first quarter of fiscal year 2018. The Company adopted this guidance
on January 1, 2018 and has included restricted cash in its beginning and ending cash balances on the statement of cash flows for
the six months ended June 30, 2018 and 2017. In May 2017,
the FASB issued new guidance which clarifies the application of stock-based accounting guidance when a change is made to the terms
or conditions of a share-based payment award. The guidance was effective for the Company beginning in the first quarter of fiscal
year 2018. The Company adopted this guidance on January 1, 2018 and it did not have an impact on its consolidated financial statements. Recent Authoritative Accounting
Pronounc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In July 2018, the FASB issued new guidance with targeted improvements which include a new
transition method and a practical expedient for separating components of a contract intended to reduce costs and ease implementation
of the lease standard. In
June 2018, the FASB issued a new guidance which expands the scope of ASC 718 to include share-based payment transactions for acquiring
goods and services from nonemployees. The guidance is effective for the Company beginning in the first quarter of fiscal year
2019. Early adoption is permitted. The Company is evaluating the impact of adopting this guidance on its consolidated financial
statements. </t>
  </si>
  <si>
    <t>2. Summary of Significant Accounting Policies</t>
  </si>
  <si>
    <t>Accounting Policies [Abstract]</t>
  </si>
  <si>
    <t>Summary of Significant Accounting Policies</t>
  </si>
  <si>
    <t>Liquidity,
Going Concern and Uncertainties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successfully;
competition from products manufactured and sold or being developed by other companies; the price of, and demand for, Company
products; and the Company’s ability to negotiate favorable licensing or other manufacturing and marketing agreements
for its products. Management has evaluated whether there are
conditions or events, considered in the aggregate, that raise substantial doubt about the Company’s ability to continue
as a going concern within a year after the date the consolidated financial statements contained in this Report are issued. As
of June 30, 2018, the Company had an accumulated deficit of $170.9 million, and had incurred losses from operations of $8.6 million
and $18.8 million for the three and six months ended June 30, 2018, respectively, and its cash position decreased from $10.6 million
at December 31, 2017 to $4.9 million at June 30, 2018. These factors raise substantial doubt regarding the Company’s ability
to continue as a going concern. Based on the current development plans for Neutrolin and the Company’s other operating requirements,
as well as the current status of its negotiations with its contract research organization (“CRO”), management believes
that the existing cash and cash equivalents at June 30, 2018, plus the funds raised under the at-the-market common stock issuance
program (the “ATM Program”) through August 10, 2018, will be adequate to fund the costs of closing the LOCK-IT-100
study and to hold its planned meeting with the FDA with respect to Neutrolin’s proposed development path. A successful
outcome of the Company’s negotiations with its CRO may enable the Company to continue its operations into 2019; or if no
such agreement is reached, additional financing may be required during the fourth quarter of 2018. On March 9, 2018, the Company entered
into a new At-the-Market Issuance Sales Agreement with B. Riley for the sale of up to $14.7 million of the Company’s common
stock, the registration statement for which was filed on March 9, 2018 and became effective on April 16, 2018, the same date on
which the prior At-the-Market Issuance Sales Agreement with B. Riley entered into in 2016 expired. Under the ATM Program, the
Company sold 3,116,213 shares of common stock and realized net proceeds of approximately $929,000 during the quarter ended June
30, 2018 and 13,434,437 shares and realized $4.1 million of net proceeds for the six months ended June 30, 2018. The Company’s continued operations
will depend on its ability to raise additional capital through various potential sources, such as equity and/or debt financings,
strategic relationships, or out-licensing of its products in order to complete the development and commercialization of Neutrolin
until it achieves profitability, if ever. Management is actively pursuing financing plans but can provide no assurances that such
financing or strategic relationships will be available on acceptable terms, or at all. The financial statements do not include
any adjustments relating to the recoverability and classification of asset carrying amounts or the amount and classification of
liabilities that might result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its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following table is the reconciliation under the aforementioned new accounting standard that modifies certain aspects of the recognition,
measurement, presentation and disclosure of financial instruments as shown on the Company’s condensed consolidated statement
of cash flows:
June
30, 2018 June
30, 2017
Cash
and cash equivalents $ 4,701,978 $ 7,937,388
Restricted
cash 171,553 171,553
Total
cash, cash equivalents and restricted cash $ 4,873,531 $ 8,108,941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18 or December 31, 2017. The
Company’s marketable securities are highly liquid and consist of U.S. government agency securities, high-grade corporate
obligations and commercial paper with original maturities of more than 90 days. As of June 30, 2018, the Company has no marketable
securities and at December 31, 2017, all of the Company’s investments had contractual maturities of less than one year.
The following table summarizes the amortized cost, unrealized gains and losses and the fair value at June 30, 2018 and December
31, 2017:
June
30, 2018: Amortized
Cost Gross
Unrealized Losses Gross
Unrealized Gains Fair
Value
Money
Market Funds included in Cash Equivalents $ - $ - $ - $ -
Total
June 30, 2018 $ - $ - $ - $ -
December
31, 2017:
Money
Market Funds included in Cash Equivalents $ 6,032,034 $ - $ - $ 6,032,034
Corporate
Securities 905,625 (112 ) - 905,516
Commercial
Paper 698,682 - - 698,682
Subtotal 1,604,307 (112 ) - 1,604,198
Total
December 31, 2017 $ 7,636,341 $ (112 ) $ - $ 7,636,232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June 30, 2018 and December 31, 2017:
June
30, 2018: Carrying
Value Level
1 Level
2 Level
3
Money
Market Funds $ - $ - $ - $ -
Total
June 30, 2018 $ - $ - $ - $ -
December
31, 2017:
Money
Market Funds $ 6,032,034 $ 6,032,034 $ - $ -
Corporate
Securities 905,516 - 905,516 -
Commercial
Paper 698,682 - 698,682 -
Subtotal 1,604,198 - 1,604,198 $ -
Total
December 31, 2017 $ 7,636,232 $ 6,032,034 $ 1,604,198 $ - 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 Restricted
Cash As
of June 30, 2018 and December 31, 2017, the Company has restricted cash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June
30, 2018 December
31, 2017
Raw
materials $ 93,716 $ 141,233
Work
in process 294,267 526,067
Finished
goods 387,954 29,894
Inventory
reserve (103,000 ) (103,000 )
Total $ 672,937 $ 594,194 Accounts Payable Accounts payable consist of invoices received
from vendors. At June 30, 2018, the balance increased by approximately $5,500,000 from $1,808,000 balance at December 31, 2017,
due to the suspension of payments to the CRO while negotiations regarding financial considerations for the interim analysis continue. Accrued
Expenses Accrued
expenses consist of the following:
June
30, 2018 December
31, 2017
Professional
and consulting fees $ 324,286 $ 485,089
Accrued
payroll and payroll taxes 775,222 755,221
Clinical
trial and manufacturing development 3,756,595 2,884,924
Product
development 80,001 80,001
Market
research - 116,466
Other 144,198 42,166
Total $ 5,080,302 $ 4,363,867 Revenue
Recognition The
Company adopted Accounting Standards Codification (“ASC”) 606, Revenue from Contracts with Customers, as of January
1, 2018 using the modified retrospective method. ASC 606 prescribes a five step model for recognizing revenue which includes (i)
identifying contracts with customers; (ii) identifying performance obligations; (iii) determining the transaction price; (iv)
allocating the transaction price; and (v) recognizing revenue. The
Company recognizes net sales upon shipment of product to the dialysis centers and upon meeting the five step model prescribed
by ASC 606 outlined above. Deferred
Revenue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Product registration in the Territory is contingent upon the marketing approval of Neutrolin in the U.S. The term of the Wonik
Agreement commenced on August 8, 2014 and will continue for three years after the first commercial sale of Neutrolin in the Territory.
The non-refundable up-front payment is being recognized as revenue on a straight-line basis over the contractual term of the Agreement.
The Company recognized $2,200 revenue related to the Wonik agreement for each of the three months ended June 30,2018 and 2017,
and $4,400 each for the six months ended June 30, 2018 and 2017. Deferred revenue related to the Wonik Agreement at June 30, 2018
and December 31, 2017 amounted to approximately $15,400 and $19,800, respectively.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Six Months Ended June 30,
2018 2017
Series C non-voting convertible preferred stock 2,540,000 2,790,000
Series D non-voting convertible preferred stock 1,479,240 1,479,240
Series E non-voting convertible preferred stock 1,959,759 1,959,759
Series F non-voting convertible preferred stock 12,345,679 -
Shares underlying outstanding warrants 22,892,891 33,052,578
Shares underlying restricted stock units 97,529 61,414
Shares underlying outstanding stock options 5,505,795 5,709,545
Total 46,820,893 45,052,536 Stock-Based
Compensation The
Company accounts for stock options granted to employees, officers and directors according to ASC No. 718, “Compensation
— Stock Compensation”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3. Stockholders' Equity</t>
  </si>
  <si>
    <t>Stockholders' Equity</t>
  </si>
  <si>
    <t xml:space="preserve">Common
Stock The
Company had a prior sales agreement with B. Riley for its ATM Program, which agreement expired on April 16, 2018, and under which
the Company could issue and sell up to an aggregate of $60.0 million of shares of its common stock. On March 9, 2018, the Company
entered into a new agreement with B. Riley for the sale of up to $14.7 million of the Company’s common stock under the ATM
Program, the registration statement for which was filed on March 9, 2018 and became effective on April 16, 2018. The registration
statement is for an aggregate of $70.0 million of the Company’s securities, including the $14.7 million of common stock
allocated to the ATM program.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three and
six months ended June 30, 2018, the Company sold 3,116,213 and 13,434,437 shares of common stock, respectively, under the ATM
Program and realized net proceeds of approximately $929,000 and $4.1 million for the three and six months ended June 30, 2018,
respectively. During
the six months ended June 30, 2018, the Company issued an aggregate of 43,385 shares of its common stock upon the vesting of restricted
stock units issued to the Company’s board of directors. During
the six months ended June 30, 2018, the Company issued an aggregate of 127,628 shares of its common stock to its certain board
members for payment of deferred fee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June 30, 2018 As
of December 31, 2017
Preferred
Shares Outstanding Liquidation
Preference (Per Share) Total
Liquidation Preference Preferred
Shares Outstanding Liquidation
Preference (Per Share) Total
Liquidation Preference
Series
C-2 150,000 10.0 1,500,000 150,000 10.0 1,500,000
Series
C-3 104,000 10.0 1,040,000 104,000 10.0 1,040,000
Series
D 73,962 21.0 1,553,202 73,962 21.0 1,553,202
Series
E 89,623 49.2 4,409,452 89,623 49.2 4,409,452
Series
F 2,000 1,000 2,000,000 2,000 1,000 2,000,000
Total 419,585 10,502,654 419,585 10,502,654 On
November 9, 2017, the Company entered into a securities purchase agreement with existing institutional investors (the “Buyers”),
pursuant to which, on November 16, 2017, the Company sold $2.0 million of its Series F convertible preferred stock (“Series
F Stock”) at $1,000 per share. Based on the terms of the Series F Stock, the conversion price was set at $0.162 on April
2, 2018, currently convertible anytime at the Buyers’ option. The conversion price of the Series F Stock is subject to anti-dilution
adjustment for customary recapitalization events such as stock splits, as well as full ratchet anti-dilution protection in the
event that the Company does not obtain the subordination of the Series C-3 preferred stock to that of the Series F Stock or obtain
stockholder approval, if required by NYSE American rules, of the issuance of common stock that exceeds NYSE American rules. The
Series F Stock will be mandatorily convertible if certain equity conditions are met. As of June 30, 2018, the last condition has
not been met, which condition is the subordination of the outstanding Series C-3 preferred stock to the Series F Stock, therefore,
the Series F Stock is not mandatorily convertible as of June 30, 2018. When and if that condition is met, the Series F Stock will
be mandatorily convertible. Pursuant to the terms of the Series F Stock, a holder will be prohibited from converting shares of
Series F Stock into shares of common stock if, as a result of such conversion, (i) such holder, together with its affiliates,
would beneficially own more than 9.99% of the total number of shares of the Company’s common stock then issued and outstanding,
or (ii) the Company would issue shares in an amount equal to or greater than 20% of the shares of common stock outstanding on
November 9, 2017, unless the Company has received the approval of its stockholders for such overage. Stock
Options During
the six months ended June 30, 2018, the Company granted ten-year qualified and non-qualified stock options covering an aggregate
of 623,000 shares of the Company’s common stock under the 2013 Stock Incentive Plan. The weighted average exercise price
of these options is $0.41 per share. During
the three and six months ended June 30, 2018, total compensation expense for stock options issued to employees, directors, officers
and consultants was $337,000 and $687,000, respectively, and $383,000 and $814,000 for the three and six months ended June 30,
2017, respectively. As
of June 30, 2018, there was $2,275,000 in total unrecognized compensation expense related to stock options granted which expense
will be recognized over an expected remaining weighted average period of 1.5 years. The
fair value of the grants are determined using the Black-Scholes option pricing model with the following assumptions:
Six
Months Ended June 30,
2018 2017
Expected
Term 5
years 5
years
Volatility 92.97%
- 95.51% 101.69%
- 105.07%
Dividend
yield 0.0% 0.0%
Risk-free
interest rate 2.63%
- 2.92% 1.77%
- 1.99%
Weighted
average grant date fair value of options granted during the period $0.30 $1.27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with a lookback period equal to the expected term of the respective
award.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six months ended June 30,
2018:
Shares Weighted
Average Exercise Price Weighted
Average Remaining Contractual Term (Years) Aggregate
Intrinsic Value
Outstanding
at beginning of period 4,962,795 $ 2.04 7.5 $ 247,500
Forfeited (49,182 ) $ 1.41 $ 0
Expired (30,818 ) $ 1.17 $ 0
Granted 623,000
$ 0.41 $ 500
Outstanding
at end of period 5,505,795
$ 1.86
7.3 $ 500
Vested
at end of period 2,777,265
$ 1.86
5.9 $ 21
There
were no stock option exercises during the six months ended June 30, 2018 and during the six months ended June 30, 2017, the total
intrinsic value of stock options exercised was $13,200. The aggregate intrinsic value was calculated as the difference between
the exercise prices of the underlying options and the quoted closing price of the common stock of the Company at the end of the
reporting period for those options that have an exercise price below the quoted closing price. Restricted
Stock Units During
the six months ended June 30, 2018, the Company granted an aggregate of 74,500 restricted stock units (“RSUs”) to
its directors under its 2013 Stock Incentive Plan with a weighted average grant date fair value of $0.57 per share. The fair value
of each RSU was estimated to be the closing price of the Company’s common stock on each date of grant. These RSUs will vest
in full on the first anniversary of the grant date, subject to continued service on the board. During
the three and six months ended June 30, 2018, compensation expense recorded for the RSUs was $21,000 and $44,000, respectively,
and $15,000 and $36,000 for the three and six months ended June 30, 2017. Unrecognized compensation expense for these RSUs amounted
to $48,000. The expected weighted average period for the expense to be recognized is 0.57 years. Warrants As
of June 30, 2018, there were 22,892,891 outstanding warrants with a weighted average exercise price of $1.07 </t>
  </si>
  <si>
    <t>4. Related Party Transactions</t>
  </si>
  <si>
    <t>Related Party Transactions [Abstract]</t>
  </si>
  <si>
    <t>Related Party Transactions</t>
  </si>
  <si>
    <t>On March 19, 2018, the Company entered into
a binding term sheet with Elliott Management Corporation for a proposed $3.0 million backstop facility. The proposed backstop facility
would be available for drawing between April 16, 2018 and July 31, 2018. In view of the DSMB recommendation to terminate the LOCK-IT-100
study for efficacy and the Company’s ongoing negotiations with its CRO regarding financial considerations for the interim
efficacy analysis of the LOCK-IT-100 study, the Company has determined to not draw down on this facility. Pursuant
to the November 2017 consulting agreement between the Company and Gary Gelbfish, a director, in June 2018 the Company accrued
$160,000 in fees submitted by Dr. Gelbfish under the consulting agreement for his work in the data quality review
for the interim analysis of the Company’s LOCK-IT-100 clinical trial for Neutrolin. Under the terms of the consulting agreement,
Dr. Gelbfish is compensated at the rate of $800 per hour.</t>
  </si>
  <si>
    <t>5. Commitments and Contingencies</t>
  </si>
  <si>
    <t>Commitments and Contingencies Disclosure [Abstract]</t>
  </si>
  <si>
    <t>Commitments and Contingencies</t>
  </si>
  <si>
    <t>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by the EPO of the validity and
possible infringement of the Prosl European Patent. The Company filed an appeal against the ruling on September 7, 2016. In
October 2016, TauroPharm submitted a further writ to the EPO requesting a date for the hearing and bringing forward further arguments,
in particular in view of the June 2016 decision of the German PTO on the invalidity of the utility model, which we have appealed.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plans to appeal. The Company’s appeal
will be based, in part, on the written opinion to be issued by the Opposition Division, which is expected by the third quarter
of 2018. The Company continues to believe that the Prosl European Patent is indeed novel and that its validity should be maintained.
There can be no assurance that the Company will prevail in this matter with either the German PTO or the EPO.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n initial hearing in the District
Court of Cologne, Germany was held on November 19, 2015 to consider the Company’s claims. In this hearing, the presiding
judge explained that the court needed more information with regard to several aspects of the case. As a consequence, the court
issued an interim decision in the form of a court order outlining several issues of concern that relate primarily to the court's
interest in clarifying the facts and reviewing any and all available documentation, in particular with regard to the question
which specific know-how was provided to TauroPharm by whom and when. The Company's legal team has prepared the requested reply
and produced the respective documentation. TauroPharm has also filed another writ within the same deadline and both parties have
filed further writs at the end of April setting out their respective argumentation in more detail. A further oral hearing in this
matter was held on November 15, 2016. In this hearing, the court heard arguments from CorMedix and TauroPharm concerning the allegations
of unfair competition. The court made no rulings from the bench,and indicated that it is prepared to further examine the underlying
facts of the Company's allegations. On March 7, 2017, the court issued another interim decision in the form of a court order outlining
again several issues relating to the argumentation of both sides in the proceedings. In particular the court requested the Company
to further specify its requests and to further substantiate in even more detail which know know-how was provided by Biolink to
TauroPharm by whom and when. The court also raised the question whether the know-how provided at the time to TauroPharm could
still be considered to be secret know-how or may have become public in the meantime. The court granted both sides the opportunity
to reply to this court order and provide additional facts and evidence until May 15, 2017. Both parties have submitted further
writs in this matter and the court has now scheduled a further hearing on May 8, 2018. After having been rescheduled several times,
the hearing will now take place on November 20, 2018. The Company intends to continue to pursue this matter, and to provide additional
supplemental documentary and other evidence as may be necessary to support its claims.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These amounts are shown as restricted cash on the condensed consolidated balance sheets. Commitments Manufacturing The
Company has developed a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that the Company believes are necessary for the submission of its planned new drug application for Neutrolin
to the FDA, as well as any foreign regulatory applications. The services related to this agreement were completed in the first
quarter of 2017 at a total cost of $1.8 million. The API produced under this agreement has been manufactured for future commercial
sales in the EU and Middle East and used for the U.S. Phase 3 clinical trial. The
Company also has several service agreements with RC2 for the manufacture of clinical supplies to support its Phase 3 clinical
trials for an aggregate amount of $8.9 million at June 30, 2018. During the three and six months ended June 30, 2018, the
Company recognized research and development expense of approximately $56,000 and $159,000, respectively, related to these agreements
and approximately $349,000 and $896,000 for the three and six months ended June 30, 2017, respectively. The Company may terminate
these agreements upon 30 days written notice and is only obligated for project costs and reasonable project shut down costs provided
through the date of termination. Clinical
and Regulatory In
December 2015, the Company entered into a Master Service Agreement and Work Orders (the “Master Service Agreement”)
with a CRO to help the Company conduct its Phase 3 multicenter, double-blind, randomized active control study to demonstrate the
safety and effectiveness of Neutrolin in preventing catheter-related bloodstream infections and blood clotting in subjects receiving
hemodialysis therapy as treatment for end stage renal disease. In May 2017, the Company signed a contract modification with its
CRO for an additional budgeted cost of $7.2 million to cover the extension of the estimated study timeline, incorporate several
protocol amendments and take on several new tasks related to the enrollment sites. Given the changes to the study agreed with
the FDA, the Company signed a second contract modification with its CRO increasing the budget by $6.3 million, to cover the continuation
of trial enrollment, the increased length of time in which patients are enrolled and additional activities related to the collection
of retrospective data outside the treatment centers. During the three and six months ended June 30, 2018, the Company recognized
$3,242,000 and $9,040,000 in research and development expense related to this agreement, respectively, and $2,811,000 and $5,365,000
during the three and six months ended June 30, 2017, respectively. At June 30, 2018, the total CRO contract
was $33 million, increasing from its original amount of $19.2 million. The Company determined that certain issues delayed the completion
of the interim efficacy analysis, and it is in negotiations with its CRO regarding financial considerations. The Company is assessing
the possible outcomes of its discussions with its CRO on its anticipated cash needs and future commitments. As such, the current
contract is subject to further modification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In 2014, a certain milestone was achieved resulting in the release of 36,386 shares held in escrow. The number of shares held
in escrow as of June 30, 2018 and 2017 is 109,157 shares of common stock. The maximum aggregate amount of cash payments due upon
achievement of milestones is $3,000,000 with the balance being $2,500,000 as of June 30, 2018 and 2017. Events that trigger milestone
payments include but are not limited to the reaching of various stages of regulatory approval and upon achieving certain worldwide
net sales amounts. There were no milestones achieved during the six month periods ending June 30, 2018 and 2017. The
NDP License Agreement may be terminated by the Company on a country-by-country basis upon 60 days prior written notice. If the
NDP License Agreement is terminated by either party, the Company’s rights to the NDP Technology will revert back to NDP.</t>
  </si>
  <si>
    <t>6. Concentrations</t>
  </si>
  <si>
    <t>Concentrations</t>
  </si>
  <si>
    <t>At
June 30, 2018, approximately 89% of net accounts receivable was due from two customers (53% and 26%). During the three months
and six months ended June 30, 2018, the Company had revenue from two customers that each exceeded 10% of its total sales (34%
and 28%) and (36% and 14%), respectively. During the three and six months ended June 30, 2017, two customers also exceeded 10%
of the Company’s total sales (48% and 36%) and (50% and 33%), respectively. At
December 31, 2017, approximately 81% of net accounts receivable was due from two customers (57% and 24%). During the year ended
December 31, 2017 and 2016, the Company had revenue from two customers that each exceeded 10% of its total sales (25% and 19%)
and (24% and 12%), respectively.</t>
  </si>
  <si>
    <t>7. Subsequent Events</t>
  </si>
  <si>
    <t>Subsequent Events [Abstract]</t>
  </si>
  <si>
    <t>Subsequent Events</t>
  </si>
  <si>
    <t>During July 2018 through August 10, 2018,
the Company issued an aggregate of 13,807,818 shares under its ATM Program with a weighted average sale price of $0.51 per share,
resulting in net proceeds of approximately $6.9 million.</t>
  </si>
  <si>
    <t>2. Summary of Significant Accounting Policies (Policies)</t>
  </si>
  <si>
    <t>Liquidity, Going Concern and Uncertainties</t>
  </si>
  <si>
    <t xml:space="preserve">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successfully;
competition from products manufactured and sold or being developed by other companies; the price of, and demand for, Company
products; and the Company’s ability to negotiate favorable licensing or other manufacturing and marketing agreements
for its products. Management has evaluated whether there are
conditions or events, considered in the aggregate, that raise substantial doubt about the Company’s ability to continue
as a going concern within a year after the date the consolidated financial statements contained in this Report are issued. As
of June 30, 2018, the Company had an accumulated deficit of $170.9 million, and had incurred losses from operations of $8.6 million
and $18.8 million for the three and six months ended June 30, 2018, respectively, and its cash position decreased from $10.6 million
at December 31, 2017 to $4.9 million at June 30, 2018. These factors raise substantial doubt regarding the Company’s ability
to continue as a going concern. Based on the current development plans for Neutrolin and the Company’s other operating requirements,
as well as the current status of its negotiations with its contract research organization (“CRO”), management believes
that the existing cash and cash equivalents at June 30, 2018, plus the funds raised under the at-the-market common stock issuance
program (the “ATM Program”) through August 10, 2018, will be adequate to fund the costs of closing the LOCK-IT-100
study and to hold its planned meeting with the FDA with respect to Neutrolin’s proposed development path. A successful
outcome of the Company’s negotiations with its CRO may enable the Company to continue its operations into 2019; or if no
such agreement is reached, additional financing may be required during the fourth quarter of 2018. On March 9, 2018, the Company entered
into a new At-the-Market Issuance Sales Agreement with B. Riley for the sale of up to $14.7 million of the Company’s common
stock, the registration statement for which was filed on March 9, 2018 and became effective on April 16, 2018, the same date on
which the prior At-the-Market Issuance Sales Agreement with B. Riley entered into in 2016 expired. Under the ATM Program, the
Company sold 3,116,213 shares of common stock and realized net proceeds of approximately $929,000 during the quarter ended June
30, 2018 and 13,434,437 shares and realized $4.1 million of net proceeds for the six months ended June 30, 2018. The Company’s continued operations
will depend on its ability to raise additional capital through various potential sources, such as equity and/or debt financings,
strategic relationships, or out-licensing of its products in order to complete the development and commercialization of Neutrolin
until it achieves profitability, if ever. Management is actively pursuing financing plans but can provide no assurances that such
financing or strategic relationships will be available on acceptable terms, or at all. The financial statements do not include
any adjustments relating to the recoverability and classification of asset carrying amounts or the amount and classification of
liabilities that might result should the Company be unable to continue as a going concern.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densed consolidated financial statements
include the accounts of the Company and CorMedix Europe GmbH, its wholly owned subsidiary. All significant intercompany accounts
and transactions have been eliminated in consolidation.</t>
  </si>
  <si>
    <t>Financial Instruments</t>
  </si>
  <si>
    <t xml:space="preserve">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following table is the reconciliation
under the aforementioned new accounting standard that modifies certain aspects of the recognition, measurement, presentation and
disclosure of financial instruments as shown on the Company’s condensed consolidated statement of cash flows:
June 30, 2018
June 30, 2017
Cash and cash equivalents $ 4,701,978 $ 7,937,388
Restricted cash 171,553 171,553
Total cash, cash equivalents and restricted cash $ 4,873,531 $ 8,108,941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18 or December
31, 2017. The Company’s marketable securities
are highly liquid and consist of U.S. government agency securities, high-grade corporate obligations and commercial paper with
original maturities of more than 90 days. As of June 30, 2018, the Company has no marketable securities and at December 31, 2017,
all of the Company’s investments had contractual maturities of less than one year. The following table summarizes the amortized
cost, unrealized gains and losses and the fair value at June 30, 2018 and December 31, 2017:
June 30, 2018: Amortized Cost Gross Unrealized Losses Gross Unrealized Gains Fair Value
Money Market Funds included in Cash Equivalents $ - $ - $ - $ -
Total June 30, 2018 $ - $ - $ - $ -
December 31, 2017:
Money Market Funds included in Cash Equivalents $ 6,032,034 $ - $ - $ 6,032,034
Corporate Securities 905,625 (112 ) - 905,516
Commercial Paper 698,682 - - 698,682
Subtotal 1,604,307 (112 ) - 1,604,198
Total December 31, 2017 $ 7,636,341 $ (112 ) $ - $ 7,636,232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June 30, 2018 and
December 31, 2017:
June 30, 2018: Carrying Value Level 1 Level 2 Level 3
Money Market Funds $ - $ - $ - $ -
Total June 30, 2018 $ - $ - $ - $ -
December 31, 2017:
Money Market Funds $ 6,032,034 $ 6,032,034 $ - $ -
Corporate Securities 905,516 - 905,516 -
Commercial Paper 698,682 - 698,682 -
Subtotal 1,604,198 - 1,604,198 $ -
Total December 31, 2017 $ 7,636,232 $ 6,032,034 $ 1,604,198 $ - </t>
  </si>
  <si>
    <t>Foreign Currency Translation and Transactions</t>
  </si>
  <si>
    <t>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t>
  </si>
  <si>
    <t>Restricted Cash</t>
  </si>
  <si>
    <t>As of June 30, 2018 and December 31, 2017,
the Company has restricted cash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t>
  </si>
  <si>
    <t>Prepaid Research and Development</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are valued at the lower of
cost or net realizable value on a first in, first out basis. Inventories consist of raw materials (including labeling and packaging),
work-in-process, and finished goods, if any, for the Neutrolin product. Inventories consist of the following:
June 30, 2018
December 31, 2017
Raw materials $ 93,716 $ 141,233
Work in process 294,267 526,067
Finished goods 387,954 29,894
Inventory reserve (103,000 ) (103,000 )
Total $ 672,937 $ 594,194 </t>
  </si>
  <si>
    <t>Accounts Payable</t>
  </si>
  <si>
    <t>Accounts Payable Accounts payable consist of invoices received
from vendors. At June 30, 2018, the balance increased by approximately $5,500,000 from $1,808,000 balance at December 31, 2017,
due to the suspension of payments to the CRO while negotiations for certain remediation efforts and financial considerations continue.</t>
  </si>
  <si>
    <t>Accrued Expenses</t>
  </si>
  <si>
    <t xml:space="preserve">Accrued expenses
consist of the following:
June 30, 2018
December 31, 2017
Professional and consulting fees $ 324,286 $ 485,089
Accrued payroll and payroll taxes 775,222 755,221
Clinical trial and manufacturing development 3,756,595 2,884,924
Product development 80,001 80,001
Market research - 116,466
Other 144,198 42,166
Total $ 5,080,302 $ 4,363,867 </t>
  </si>
  <si>
    <t>Revenue Recognition</t>
  </si>
  <si>
    <t>The Company adopted
Accounting Standards Codification (“ASC”) 606, Revenue from Contracts with Customers, as of January 1, 2018 using the
modified retrospective method. ASC 606 prescribes a five step model for recognizing revenue which includes (i) identifying contracts
with customers; (ii) identifying performance obligations; (iii) determining the transaction price; (iv) allocating the transaction
price; and (v) recognizing revenue. The Company recognizes net sales upon
shipment of product to the dialysis centers and upon meeting the five step model prescribed by ASC 606 outlined above.</t>
  </si>
  <si>
    <t>Deferred Revenue</t>
  </si>
  <si>
    <t>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Product registration
in the Territory is contingent upon the marketing approval of Neutrolin in the U.S. The term of the Wonik Agreement commenced on
August 8, 2014 and will continue for three years after the first commercial sale of Neutrolin in the Territory. The non-refundable
up-front payment is being recognized as revenue on a straight-line basis over the contractual term of the Agreement. The Company
recognized $2,200 revenue related to the Wonik agreement for each of the six months ended June 30, 2018 and 2017. Deferred revenue related to the Wonik
Agreement at June 30, 2018 and December 31, 2017 amounted to approximately $15,400 and $19,800, respectively.</t>
  </si>
  <si>
    <t>Loss per common share</t>
  </si>
  <si>
    <t xml:space="preserve">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Six
Months Ended June
30,
2018 2017
Series C non-voting convertible preferred stock 2,540,000 2,790,000
Series D non-voting convertible preferred stock 1,479,240 1,479,240
Series E non-voting convertible preferred stock 1,959,759 1,959,759
Series F non-voting convertible preferred stock 12,345,679 -
Shares underlying outstanding warrants 22,892,891 33,052,578
Shares underlying restricted stock units 97,529 61,414
Shares underlying outstanding stock options 5,505,795 5,709,545
Total 46,820,893 45,052,536 </t>
  </si>
  <si>
    <t>Stock-Based Compensation</t>
  </si>
  <si>
    <t>The Company accounts for stock options
granted to employees, officers and directors according to ASC No. 718, “Compensation — Stock Compensation” The Company accounts for stock options
granted to non-employees on a fair value basis using the Black-Scholes option pricing model in accordance with ASC 718 and ASC
No. 505-50, “Equity-Based Payments to Non-Employees”</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1. Organization, Business and Basis of Presentation (Tables)</t>
  </si>
  <si>
    <t>Organization Business And Basis Of Presentation Tables Abstract</t>
  </si>
  <si>
    <t>Schedule of revenue under previous guidance</t>
  </si>
  <si>
    <t xml:space="preserve">Revenue As Reported Revenue Under Previous Guidance Difference
Net sales $ 5,345 $ 5,345 $ —
Revenue recognized under agreement with warranty — 7,511 7,511
Revenue recognized under Wonik Agreement 2,206 2,206 —
Total net sales $ 7,551 $ 15,062 $ 7,511
Revenue As Reported Revenue Under Previous Guidance Difference
Net sales $ 26,348 $ 26,348 $ —
Revenue recognized under agreement with warranty — 37,669 37,669
Revenue recognized under Wonik Agreement 4,412 4,412 —
Total net sales $ 30,760 $ 68,429 $ 37,669 </t>
  </si>
  <si>
    <t>2. Summary of Significant Accounting Policies (Tables)</t>
  </si>
  <si>
    <t xml:space="preserve">June
30, 2018 June
30, 2017
Cash
and cash equivalents $ 4,701,978 $ 7,937,388
Restricted
cash 171,553 171,553
Total
cash, cash equivalents and restricted cash $ 4,873,531 $ 8,108,941 </t>
  </si>
  <si>
    <t>Marketable securities</t>
  </si>
  <si>
    <t xml:space="preserve">June 30, 2018: Amortized Cost Gross Unrealized Losses Gross Unrealized Gains Fair Value
Money Market Funds included in Cash Equivalents $ - $ - $ - $ -
Total June 30, 2018 $ - $ - $ - $ -
December 31, 2017:
Money Market Funds included in Cash Equivalents $ 6,032,034 $ - $ - $ 6,032,034
Corporate Securities 905,625 (112 ) - 905,516
Commercial Paper 698,682 - - 698,682
Subtotal 1,604,307 (112 ) - 1,604,198
Total December 31, 2017 $ 7,636,341 $ (112 ) $ - $ 7,636,232 </t>
  </si>
  <si>
    <t>Carrying and fair value of financial assets</t>
  </si>
  <si>
    <t xml:space="preserve">June 30, 2018: Carrying Value Level 1 Level 2 Level 3
Money Market Funds $ - $ - $ - $ -
Total June 30, 2018 $ - $ - $ - $ -
December 31, 2017:
Money Market Funds $ 6,032,034 $ 6,032,034 $ - $ -
Corporate Securities 905,516 - 905,516 -
Commercial Paper 698,682 - 698,682 -
Subtotal 1,604,198 - 1,604,198 $ -
Total December 31, 2017 $ 7,636,232 $ 6,032,034 $ 1,604,198 $ - </t>
  </si>
  <si>
    <t>Schedule of inventories</t>
  </si>
  <si>
    <t xml:space="preserve">June 30, 2018
December 31, 2017
Raw materials $ 93,716 $ 141,233
Work in process 294,267 526,067
Finished goods 387,954 29,894
Inventory reserve (103,000 ) (103,000 )
Total $ 672,937 $ 594,194 </t>
  </si>
  <si>
    <t>Schedule of accrued expenses</t>
  </si>
  <si>
    <t xml:space="preserve">June 30, 2018
December 31, 2017
Professional and consulting fees $ 324,286 $ 485,089
Accrued payroll and payroll taxes 775,222 755,221
Clinical trial and manufacturing development 3,756,595 2,884,924
Product development 80,001 80,001
Market research - 116,466
Other 144,198 42,166
Total $ 5,080,302 $ 4,363,867 </t>
  </si>
  <si>
    <t>Schedule of anti-dilutive securities excluded from calculation of diluted net loss per share</t>
  </si>
  <si>
    <t xml:space="preserve">Six
Months Ended June
30,
2018 2017
Series C non-voting convertible preferred stock 2,540,000 2,790,000
Series D non-voting convertible preferred stock 1,479,240 1,479,240
Series E non-voting convertible preferred stock 1,959,759 1,959,759
Series F non-voting convertible preferred stock 12,345,679 -
Shares underlying outstanding warrants 22,892,891 33,052,578
Shares underlying restricted stock units 97,529 61,414
Shares underlying outstanding stock options 5,505,795 5,709,545
Total 46,820,893 45,052,536 </t>
  </si>
  <si>
    <t>3. Stockholders' Equity (Tables)</t>
  </si>
  <si>
    <t>Preferred stock</t>
  </si>
  <si>
    <t xml:space="preserve">As
of June 30, 2018 As
of December 31, 2017
Preferred
Shares Outstanding Liquidation
Preference (Per Share) Total
Liquidation Preference Preferred
Shares Outstanding Liquidation
Preference (Per Share) Total
Liquidation Preference
Series
C-2 150,000 10.0 1,500,000 150,000 10.0 1,500,000
Series
C-3 104,000 10.0 1,040,000 104,000 10.0 1,040,000
Series
D 73,962 21.0 1,553,202 73,962 21.0 1,553,202
Series
E 89,623 49.2 4,409,452 89,623 49.2 4,409,452
Series
F 2,000 1,000 2,000,000 2,000 1,000 2,000,000
Total 419,585 10,502,654 419,585 10,502,654 </t>
  </si>
  <si>
    <t>Fair value assumptions for Black Sholes</t>
  </si>
  <si>
    <t>Six
Months Ended June 30,
2018 2017
Expected
Term 5
years 5
years
Volatility 92.97%
- 95.51% 101.69%
- 105.07%
Dividend
yield 0.0% 0.0%
Risk-free
interest rate 2.63%
- 2.92% 1.77%
- 1.99%
Weighted
average grant date fair value of options granted during the period $0.30 $1.27</t>
  </si>
  <si>
    <t>Summary of Option Activity under Plan and Related Information</t>
  </si>
  <si>
    <t>Shares Weighted
Average Exercise Price Weighted
Average Remaining Contractual Term (Years) Aggregate
Intrinsic Value
Outstanding
at beginning of period 4,962,795 $ 2.04 7.5 $ 247,500
Forfeited (49,182 ) $ 1.41 $ 0
Expired (30,818 ) $ 1.17 $ 0
Granted 623,000
$ 0.41 $ 500
Outstanding
at end of period 5,505,795
$ 1.86
7.3 $ 500
Vested
at end of period 2,777,265
$ 1.86
5.9 $ 21</t>
  </si>
  <si>
    <t>1. Organization, Business and Basis of Presentation (Details) - USD ($)</t>
  </si>
  <si>
    <t>Revenue recognized under agreement with warranty</t>
  </si>
  <si>
    <t>Revenue recognized under Wonik Agreement</t>
  </si>
  <si>
    <t>Total net sales</t>
  </si>
  <si>
    <t>Revenue Under Previous Guidance</t>
  </si>
  <si>
    <t>Difference</t>
  </si>
  <si>
    <t>2. Summary of Significant Accounting Policies (Details) - USD ($)</t>
  </si>
  <si>
    <t>Dec. 31, 2016</t>
  </si>
  <si>
    <t>Summary Of Significant Accounting Policies</t>
  </si>
  <si>
    <t>Total cash, cash equivalents and restricted cash</t>
  </si>
  <si>
    <t>2. Summary of Significant Accounting Policies (Details 1) - USD ($)</t>
  </si>
  <si>
    <t>12 Months Ended</t>
  </si>
  <si>
    <t>Amortized cost</t>
  </si>
  <si>
    <t>Gross unrealized losses</t>
  </si>
  <si>
    <t>Gross unrealized gains</t>
  </si>
  <si>
    <t>Fair value</t>
  </si>
  <si>
    <t>Money Market Funds included in Cash Equivalents</t>
  </si>
  <si>
    <t>Corporate Securities</t>
  </si>
  <si>
    <t>Commercial Paper</t>
  </si>
  <si>
    <t>Subtotal</t>
  </si>
  <si>
    <t>2. Summary of Significant Accounting Policies (Details 2) - USD ($)</t>
  </si>
  <si>
    <t>Carrying Value</t>
  </si>
  <si>
    <t>Money Market Funds included in Cash Equivalents | Level 1</t>
  </si>
  <si>
    <t>Money Market Funds included in Cash Equivalents | Level 2</t>
  </si>
  <si>
    <t>Money Market Funds included in Cash Equivalents | Level 3</t>
  </si>
  <si>
    <t>Corporate Securities | Level 1</t>
  </si>
  <si>
    <t>Corporate Securities | Level 2</t>
  </si>
  <si>
    <t>Corporate Securities | Level 3</t>
  </si>
  <si>
    <t>Commercial Paper | Level 1</t>
  </si>
  <si>
    <t>Commercial Paper | Level 2</t>
  </si>
  <si>
    <t>Commercial Paper | Level 3</t>
  </si>
  <si>
    <t>Subtotal | Level 1</t>
  </si>
  <si>
    <t>Subtotal | Level 2</t>
  </si>
  <si>
    <t>Subtotal | Level 3</t>
  </si>
  <si>
    <t>2. Summary of Significant Accounting Policies (Details 3) - USD ($)</t>
  </si>
  <si>
    <t>Summary Of Significant Accounting Policies Details 2Abstract</t>
  </si>
  <si>
    <t>Raw materials</t>
  </si>
  <si>
    <t>Work in process</t>
  </si>
  <si>
    <t>Finished goods</t>
  </si>
  <si>
    <t>Inventory reserve</t>
  </si>
  <si>
    <t>2. Summary of Significant Accounting Policies (Details 4) - USD ($)</t>
  </si>
  <si>
    <t>Professional and consulting fees</t>
  </si>
  <si>
    <t>Accrued payroll and payroll taxes</t>
  </si>
  <si>
    <t>Clinical trial and manufacturing development</t>
  </si>
  <si>
    <t>Product development</t>
  </si>
  <si>
    <t>Market research</t>
  </si>
  <si>
    <t>Other</t>
  </si>
  <si>
    <t>2. Summary of Significant Accounting Policies (Details 5) - shares</t>
  </si>
  <si>
    <t>Antidilutive Shares</t>
  </si>
  <si>
    <t>Series C non-voting convertible preferred stock</t>
  </si>
  <si>
    <t>Series D non-voting convertible preferred stock</t>
  </si>
  <si>
    <t>Series E non-voting convertible preferred stock</t>
  </si>
  <si>
    <t>Series F non-voting convertible preferred stock</t>
  </si>
  <si>
    <t>Warrants</t>
  </si>
  <si>
    <t>Shares underlying restricted stock units</t>
  </si>
  <si>
    <t>Shares underlying outstanding stock options</t>
  </si>
  <si>
    <t>2. Summary of Significant Accounting Policies (Details Narrative) - USD ($)</t>
  </si>
  <si>
    <t>Summary Of Significant Accounting Policies Details Narrative Abstract</t>
  </si>
  <si>
    <t>Loss from Operations</t>
  </si>
  <si>
    <t>Deferred revenue recognized</t>
  </si>
  <si>
    <t>3. Stockholders' Equity (Details) - USD ($)</t>
  </si>
  <si>
    <t>Preferred shares outstanding</t>
  </si>
  <si>
    <t>Total Liquidation Preference</t>
  </si>
  <si>
    <t>Series C-2</t>
  </si>
  <si>
    <t>Liquidation Preference (Per Share)</t>
  </si>
  <si>
    <t>Series C-3</t>
  </si>
  <si>
    <t>Series D</t>
  </si>
  <si>
    <t>Series E</t>
  </si>
  <si>
    <t>Series F</t>
  </si>
  <si>
    <t>3. Stockholders' Equity (Details 1) - $ / shares</t>
  </si>
  <si>
    <t>Stockholders Equity</t>
  </si>
  <si>
    <t>Expected Term</t>
  </si>
  <si>
    <t>5 years</t>
  </si>
  <si>
    <t>Volatility, minimum</t>
  </si>
  <si>
    <t>92.97%</t>
  </si>
  <si>
    <t>101.69%</t>
  </si>
  <si>
    <t>Volatility, maximum</t>
  </si>
  <si>
    <t>95.51%</t>
  </si>
  <si>
    <t>105.07%</t>
  </si>
  <si>
    <t>Dividend yield</t>
  </si>
  <si>
    <t>0.00%</t>
  </si>
  <si>
    <t>Risk-free interest rate, minimum</t>
  </si>
  <si>
    <t>2.63%</t>
  </si>
  <si>
    <t>1.77%</t>
  </si>
  <si>
    <t>Risk-free interest rate, maximum</t>
  </si>
  <si>
    <t>2.92%</t>
  </si>
  <si>
    <t>1.99%</t>
  </si>
  <si>
    <t>Weighted-average fair value of options granted during the period</t>
  </si>
  <si>
    <t>3. Stockholders' Equity (Details 2) - USD ($)</t>
  </si>
  <si>
    <t>Stockholders Equity Details 1Abstract</t>
  </si>
  <si>
    <t>Number of Options Outstanding, Beginning</t>
  </si>
  <si>
    <t>Number of Options Forfeited</t>
  </si>
  <si>
    <t>Number of Options Expired</t>
  </si>
  <si>
    <t>Number of Options Granted</t>
  </si>
  <si>
    <t>Number of Options Outstanding, Ending</t>
  </si>
  <si>
    <t>Number of Options Vested</t>
  </si>
  <si>
    <t>Weighted Average Exercise Price Outstanding, Beginning</t>
  </si>
  <si>
    <t>Weighted Average Exercise Price Forfeited</t>
  </si>
  <si>
    <t>Weighted Average Exercise Price Expired</t>
  </si>
  <si>
    <t>Weighted Average Exercise Price Granted</t>
  </si>
  <si>
    <t>Weighted Average Exercise Price Outstanding, Ending</t>
  </si>
  <si>
    <t>Weighted Average Exercise Price, Vested</t>
  </si>
  <si>
    <t>Weighted Average Remaining Contractual Life (in years) Outstanding, Beginning</t>
  </si>
  <si>
    <t>7 years 6 months</t>
  </si>
  <si>
    <t>Weighted Average Remaining Contractual Life (in years) Outstanding, Ending</t>
  </si>
  <si>
    <t>7 years 3 months 18 days</t>
  </si>
  <si>
    <t>Weighted Average Remaining Contractual Life (in years), Vested</t>
  </si>
  <si>
    <t>5 years 10 months 24 days</t>
  </si>
  <si>
    <t>Aggregate Intrinsic Value Outstanding, Beginning</t>
  </si>
  <si>
    <t>Aggregate Intrinsic Value, Forfeited</t>
  </si>
  <si>
    <t>Aggregate Intrinsic Value, Granted</t>
  </si>
  <si>
    <t>Aggregate Intrinsic Value, Exercised</t>
  </si>
  <si>
    <t>Aggregate Intrinsic Value Outstanding, Ending</t>
  </si>
  <si>
    <t>Aggregate Intrinsic Value, Vested</t>
  </si>
  <si>
    <t>3. Stockholders' Equity (Details Narrative) - USD ($)</t>
  </si>
  <si>
    <t>Common stock issued</t>
  </si>
  <si>
    <t>Common stock proceeds</t>
  </si>
  <si>
    <t>Stock-based compensation for stock options issued</t>
  </si>
  <si>
    <t>Unrecognized compensation expense</t>
  </si>
  <si>
    <t>Warrants, weighted average remaining contractual life</t>
  </si>
  <si>
    <t>1 year 6 months</t>
  </si>
  <si>
    <t>Intrinsic value of stock options exercised</t>
  </si>
  <si>
    <t>Outstanding warrants</t>
  </si>
  <si>
    <t>Restricted Stock Unit</t>
  </si>
  <si>
    <t>Compensation expense</t>
  </si>
  <si>
    <t>6 months 25 days</t>
  </si>
  <si>
    <t>Restricted stock units issued</t>
  </si>
  <si>
    <t>5. Commitments and Contingencies (Details Narrative) - USD ($)</t>
  </si>
  <si>
    <t>Commitments And Contingencies</t>
  </si>
  <si>
    <t>Research and development expenses - manufacturing</t>
  </si>
  <si>
    <t>Research and development expense - clinical and regulatory</t>
  </si>
  <si>
    <t>Agreements amount, maximum</t>
  </si>
  <si>
    <t>6. Concentrations (Details Narrative)</t>
  </si>
  <si>
    <t>Concentration risk</t>
  </si>
  <si>
    <t>10.00%</t>
  </si>
  <si>
    <t>Accounts Receivable | Customer A</t>
  </si>
  <si>
    <t>53.00%</t>
  </si>
  <si>
    <t>57.00%</t>
  </si>
  <si>
    <t>Accounts Receivable | Customer B</t>
  </si>
  <si>
    <t>26.00%</t>
  </si>
  <si>
    <t>24.00%</t>
  </si>
  <si>
    <t>Accounts Receivable | Two Customers</t>
  </si>
  <si>
    <t>89.00%</t>
  </si>
  <si>
    <t>81.00%</t>
  </si>
  <si>
    <t>Revenue | Customer A</t>
  </si>
  <si>
    <t>34.00%</t>
  </si>
  <si>
    <t>48.00%</t>
  </si>
  <si>
    <t>36.00%</t>
  </si>
  <si>
    <t>50.00%</t>
  </si>
  <si>
    <t>25.00%</t>
  </si>
  <si>
    <t>Revenue | Customer B</t>
  </si>
  <si>
    <t>28.00%</t>
  </si>
  <si>
    <t>14.00%</t>
  </si>
  <si>
    <t>33.00%</t>
  </si>
  <si>
    <t>19.00%</t>
  </si>
  <si>
    <t>12.00%</t>
  </si>
  <si>
    <t>Revenue | Two Custom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784428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5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34</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1</v>
      </c>
    </row>
    <row r="4" spans="1:2">
      <c r="A4" s="4" t="s">
        <v>30</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4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27</v>
      </c>
      <c r="B1" s="2" t="s">
        <v>67</v>
      </c>
      <c r="C1" s="2" t="s">
        <v>1</v>
      </c>
    </row>
    <row r="2" spans="1:3">
      <c r="B2" s="2" t="s">
        <v>2</v>
      </c>
      <c r="C2" s="2" t="s">
        <v>2</v>
      </c>
    </row>
    <row r="3" spans="1:3">
      <c r="A3" s="4" t="s">
        <v>70</v>
      </c>
      <c r="B3" s="7" t="n">
        <v>5345</v>
      </c>
      <c r="C3" s="7" t="n">
        <v>26348</v>
      </c>
    </row>
    <row r="4" spans="1:3">
      <c r="A4" s="4" t="s">
        <v>228</v>
      </c>
      <c r="B4" s="5" t="n">
        <v>0</v>
      </c>
      <c r="C4" s="5" t="n">
        <v>0</v>
      </c>
    </row>
    <row r="5" spans="1:3">
      <c r="A5" s="4" t="s">
        <v>229</v>
      </c>
      <c r="B5" s="5" t="n">
        <v>2206</v>
      </c>
      <c r="C5" s="5" t="n">
        <v>4412</v>
      </c>
    </row>
    <row r="6" spans="1:3">
      <c r="A6" s="4" t="s">
        <v>230</v>
      </c>
      <c r="B6" s="5" t="n">
        <v>7551</v>
      </c>
      <c r="C6" s="5" t="n">
        <v>30760</v>
      </c>
    </row>
    <row r="7" spans="1:3">
      <c r="A7" s="4" t="s">
        <v>231</v>
      </c>
    </row>
    <row r="8" spans="1:3">
      <c r="A8" s="4" t="s">
        <v>70</v>
      </c>
      <c r="B8" s="5" t="n">
        <v>5345</v>
      </c>
      <c r="C8" s="5" t="n">
        <v>26348</v>
      </c>
    </row>
    <row r="9" spans="1:3">
      <c r="A9" s="4" t="s">
        <v>228</v>
      </c>
      <c r="B9" s="5" t="n">
        <v>7511</v>
      </c>
      <c r="C9" s="5" t="n">
        <v>37669</v>
      </c>
    </row>
    <row r="10" spans="1:3">
      <c r="A10" s="4" t="s">
        <v>229</v>
      </c>
      <c r="B10" s="5" t="n">
        <v>2206</v>
      </c>
      <c r="C10" s="5" t="n">
        <v>4412</v>
      </c>
    </row>
    <row r="11" spans="1:3">
      <c r="A11" s="4" t="s">
        <v>230</v>
      </c>
      <c r="B11" s="5" t="n">
        <v>15062</v>
      </c>
      <c r="C11" s="5" t="n">
        <v>68429</v>
      </c>
    </row>
    <row r="12" spans="1:3">
      <c r="A12" s="4" t="s">
        <v>232</v>
      </c>
    </row>
    <row r="13" spans="1:3">
      <c r="A13" s="4" t="s">
        <v>70</v>
      </c>
      <c r="B13" s="5" t="n">
        <v>0</v>
      </c>
      <c r="C13" s="5" t="n">
        <v>0</v>
      </c>
    </row>
    <row r="14" spans="1:3">
      <c r="A14" s="4" t="s">
        <v>228</v>
      </c>
      <c r="B14" s="5" t="n">
        <v>7511</v>
      </c>
      <c r="C14" s="5" t="n">
        <v>37669</v>
      </c>
    </row>
    <row r="15" spans="1:3">
      <c r="A15" s="4" t="s">
        <v>229</v>
      </c>
      <c r="B15" s="5" t="n">
        <v>0</v>
      </c>
      <c r="C15" s="5" t="n">
        <v>0</v>
      </c>
    </row>
    <row r="16" spans="1:3">
      <c r="A16" s="4" t="s">
        <v>230</v>
      </c>
      <c r="B16" s="7" t="n">
        <v>7511</v>
      </c>
      <c r="C16" s="7" t="n">
        <v>376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33</v>
      </c>
      <c r="B1" s="2" t="s">
        <v>2</v>
      </c>
      <c r="C1" s="2" t="s">
        <v>28</v>
      </c>
      <c r="D1" s="2" t="s">
        <v>68</v>
      </c>
      <c r="E1" s="2" t="s">
        <v>234</v>
      </c>
    </row>
    <row r="2" spans="1:5">
      <c r="A2" s="3" t="s">
        <v>235</v>
      </c>
    </row>
    <row r="3" spans="1:5">
      <c r="A3" s="4" t="s">
        <v>30</v>
      </c>
      <c r="B3" s="7" t="n">
        <v>4701978</v>
      </c>
      <c r="D3" s="7" t="n">
        <v>7937388</v>
      </c>
    </row>
    <row r="4" spans="1:5">
      <c r="A4" s="4" t="s">
        <v>31</v>
      </c>
      <c r="B4" s="5" t="n">
        <v>171553</v>
      </c>
      <c r="D4" s="5" t="n">
        <v>171553</v>
      </c>
    </row>
    <row r="5" spans="1:5">
      <c r="A5" s="4" t="s">
        <v>236</v>
      </c>
      <c r="B5" s="7" t="n">
        <v>4873531</v>
      </c>
      <c r="C5" s="7" t="n">
        <v>10551282</v>
      </c>
      <c r="D5" s="7" t="n">
        <v>8108941</v>
      </c>
      <c r="E5" s="7" t="n">
        <v>82360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01978</v>
      </c>
      <c r="C3" s="7" t="n">
        <v>10379729</v>
      </c>
    </row>
    <row r="4" spans="1:3">
      <c r="A4" s="4" t="s">
        <v>31</v>
      </c>
      <c r="B4" s="5" t="n">
        <v>171553</v>
      </c>
      <c r="C4" s="5" t="n">
        <v>171553</v>
      </c>
    </row>
    <row r="5" spans="1:3">
      <c r="A5" s="4" t="s">
        <v>32</v>
      </c>
      <c r="B5" s="5" t="n">
        <v>0</v>
      </c>
      <c r="C5" s="5" t="n">
        <v>1604198</v>
      </c>
    </row>
    <row r="6" spans="1:3">
      <c r="A6" s="4" t="s">
        <v>33</v>
      </c>
      <c r="B6" s="5" t="n">
        <v>3478</v>
      </c>
      <c r="C6" s="5" t="n">
        <v>64148</v>
      </c>
    </row>
    <row r="7" spans="1:3">
      <c r="A7" s="4" t="s">
        <v>34</v>
      </c>
      <c r="B7" s="5" t="n">
        <v>672937</v>
      </c>
      <c r="C7" s="5" t="n">
        <v>594194</v>
      </c>
    </row>
    <row r="8" spans="1:3">
      <c r="A8" s="4" t="s">
        <v>35</v>
      </c>
      <c r="B8" s="5" t="n">
        <v>22613</v>
      </c>
      <c r="C8" s="5" t="n">
        <v>86652</v>
      </c>
    </row>
    <row r="9" spans="1:3">
      <c r="A9" s="4" t="s">
        <v>36</v>
      </c>
      <c r="B9" s="5" t="n">
        <v>168188</v>
      </c>
      <c r="C9" s="5" t="n">
        <v>367177</v>
      </c>
    </row>
    <row r="10" spans="1:3">
      <c r="A10" s="4" t="s">
        <v>37</v>
      </c>
      <c r="B10" s="5" t="n">
        <v>5740747</v>
      </c>
      <c r="C10" s="5" t="n">
        <v>13267651</v>
      </c>
    </row>
    <row r="11" spans="1:3">
      <c r="A11" s="4" t="s">
        <v>38</v>
      </c>
      <c r="B11" s="5" t="n">
        <v>185802</v>
      </c>
      <c r="C11" s="5" t="n">
        <v>186282</v>
      </c>
    </row>
    <row r="12" spans="1:3">
      <c r="A12" s="4" t="s">
        <v>39</v>
      </c>
      <c r="B12" s="5" t="n">
        <v>5926549</v>
      </c>
      <c r="C12" s="5" t="n">
        <v>13453933</v>
      </c>
    </row>
    <row r="13" spans="1:3">
      <c r="A13" s="3" t="s">
        <v>40</v>
      </c>
    </row>
    <row r="14" spans="1:3">
      <c r="A14" s="4" t="s">
        <v>41</v>
      </c>
      <c r="B14" s="5" t="n">
        <v>7308823</v>
      </c>
      <c r="C14" s="5" t="n">
        <v>1808311</v>
      </c>
    </row>
    <row r="15" spans="1:3">
      <c r="A15" s="4" t="s">
        <v>42</v>
      </c>
      <c r="B15" s="5" t="n">
        <v>5080302</v>
      </c>
      <c r="C15" s="5" t="n">
        <v>4363867</v>
      </c>
    </row>
    <row r="16" spans="1:3">
      <c r="A16" s="4" t="s">
        <v>43</v>
      </c>
      <c r="B16" s="5" t="n">
        <v>15441</v>
      </c>
      <c r="C16" s="5" t="n">
        <v>88404</v>
      </c>
    </row>
    <row r="17" spans="1:3">
      <c r="A17" s="4" t="s">
        <v>44</v>
      </c>
      <c r="B17" s="5" t="n">
        <v>12404566</v>
      </c>
      <c r="C17" s="5" t="n">
        <v>6260582</v>
      </c>
    </row>
    <row r="18" spans="1:3">
      <c r="A18" s="4" t="s">
        <v>45</v>
      </c>
      <c r="B18" s="5" t="n">
        <v>12404566</v>
      </c>
      <c r="C18" s="5" t="n">
        <v>6260582</v>
      </c>
    </row>
    <row r="19" spans="1:3">
      <c r="A19" s="4" t="s">
        <v>46</v>
      </c>
      <c r="B19" s="4" t="s">
        <v>47</v>
      </c>
      <c r="C19" s="4" t="s">
        <v>47</v>
      </c>
    </row>
    <row r="20" spans="1:3">
      <c r="A20" s="3" t="s">
        <v>48</v>
      </c>
    </row>
    <row r="21" spans="1:3">
      <c r="A21" s="4" t="s">
        <v>49</v>
      </c>
      <c r="B21" s="5" t="n">
        <v>420</v>
      </c>
      <c r="C21" s="5" t="n">
        <v>420</v>
      </c>
    </row>
    <row r="22" spans="1:3">
      <c r="A22" s="4" t="s">
        <v>50</v>
      </c>
      <c r="B22" s="5" t="n">
        <v>85019</v>
      </c>
      <c r="C22" s="5" t="n">
        <v>71414</v>
      </c>
    </row>
    <row r="23" spans="1:3">
      <c r="A23" s="4" t="s">
        <v>51</v>
      </c>
      <c r="B23" s="5" t="n">
        <v>97403</v>
      </c>
      <c r="C23" s="5" t="n">
        <v>98433</v>
      </c>
    </row>
    <row r="24" spans="1:3">
      <c r="A24" s="4" t="s">
        <v>52</v>
      </c>
      <c r="B24" s="5" t="n">
        <v>164239299</v>
      </c>
      <c r="C24" s="5" t="n">
        <v>159197950</v>
      </c>
    </row>
    <row r="25" spans="1:3">
      <c r="A25" s="4" t="s">
        <v>53</v>
      </c>
      <c r="B25" s="5" t="n">
        <v>-170900158</v>
      </c>
      <c r="C25" s="5" t="n">
        <v>-152174866</v>
      </c>
    </row>
    <row r="26" spans="1:3">
      <c r="A26" s="4" t="s">
        <v>54</v>
      </c>
      <c r="B26" s="5" t="n">
        <v>-6478017</v>
      </c>
      <c r="C26" s="5" t="n">
        <v>7193351</v>
      </c>
    </row>
    <row r="27" spans="1:3">
      <c r="A27" s="4" t="s">
        <v>55</v>
      </c>
      <c r="B27" s="7" t="n">
        <v>5926549</v>
      </c>
      <c r="C27" s="7" t="n">
        <v>13453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37</v>
      </c>
      <c r="B1" s="2" t="s">
        <v>1</v>
      </c>
      <c r="C1" s="2" t="s">
        <v>238</v>
      </c>
    </row>
    <row r="2" spans="1:3">
      <c r="B2" s="2" t="s">
        <v>2</v>
      </c>
      <c r="C2" s="2" t="s">
        <v>28</v>
      </c>
    </row>
    <row r="3" spans="1:3">
      <c r="A3" s="4" t="s">
        <v>239</v>
      </c>
      <c r="B3" s="7" t="n">
        <v>0</v>
      </c>
      <c r="C3" s="7" t="n">
        <v>7636341</v>
      </c>
    </row>
    <row r="4" spans="1:3">
      <c r="A4" s="4" t="s">
        <v>240</v>
      </c>
      <c r="B4" s="5" t="n">
        <v>0</v>
      </c>
      <c r="C4" s="5" t="n">
        <v>-112</v>
      </c>
    </row>
    <row r="5" spans="1:3">
      <c r="A5" s="4" t="s">
        <v>241</v>
      </c>
      <c r="B5" s="5" t="n">
        <v>0</v>
      </c>
      <c r="C5" s="5" t="n">
        <v>0</v>
      </c>
    </row>
    <row r="6" spans="1:3">
      <c r="A6" s="4" t="s">
        <v>242</v>
      </c>
      <c r="B6" s="5" t="n">
        <v>0</v>
      </c>
      <c r="C6" s="5" t="n">
        <v>7636232</v>
      </c>
    </row>
    <row r="7" spans="1:3">
      <c r="A7" s="4" t="s">
        <v>243</v>
      </c>
    </row>
    <row r="8" spans="1:3">
      <c r="A8" s="4" t="s">
        <v>239</v>
      </c>
      <c r="B8" s="5" t="n">
        <v>0</v>
      </c>
      <c r="C8" s="5" t="n">
        <v>6032034</v>
      </c>
    </row>
    <row r="9" spans="1:3">
      <c r="A9" s="4" t="s">
        <v>240</v>
      </c>
      <c r="B9" s="5" t="n">
        <v>0</v>
      </c>
      <c r="C9" s="5" t="n">
        <v>0</v>
      </c>
    </row>
    <row r="10" spans="1:3">
      <c r="A10" s="4" t="s">
        <v>241</v>
      </c>
      <c r="B10" s="5" t="n">
        <v>0</v>
      </c>
      <c r="C10" s="5" t="n">
        <v>0</v>
      </c>
    </row>
    <row r="11" spans="1:3">
      <c r="A11" s="4" t="s">
        <v>242</v>
      </c>
      <c r="B11" s="7" t="n">
        <v>0</v>
      </c>
      <c r="C11" s="5" t="n">
        <v>6032034</v>
      </c>
    </row>
    <row r="12" spans="1:3">
      <c r="A12" s="4" t="s">
        <v>244</v>
      </c>
    </row>
    <row r="13" spans="1:3">
      <c r="A13" s="4" t="s">
        <v>239</v>
      </c>
      <c r="C13" s="5" t="n">
        <v>905625</v>
      </c>
    </row>
    <row r="14" spans="1:3">
      <c r="A14" s="4" t="s">
        <v>240</v>
      </c>
      <c r="C14" s="5" t="n">
        <v>-112</v>
      </c>
    </row>
    <row r="15" spans="1:3">
      <c r="A15" s="4" t="s">
        <v>241</v>
      </c>
      <c r="C15" s="5" t="n">
        <v>0</v>
      </c>
    </row>
    <row r="16" spans="1:3">
      <c r="A16" s="4" t="s">
        <v>242</v>
      </c>
      <c r="C16" s="5" t="n">
        <v>905516</v>
      </c>
    </row>
    <row r="17" spans="1:3">
      <c r="A17" s="4" t="s">
        <v>245</v>
      </c>
    </row>
    <row r="18" spans="1:3">
      <c r="A18" s="4" t="s">
        <v>239</v>
      </c>
      <c r="C18" s="5" t="n">
        <v>698682</v>
      </c>
    </row>
    <row r="19" spans="1:3">
      <c r="A19" s="4" t="s">
        <v>240</v>
      </c>
      <c r="C19" s="5" t="n">
        <v>0</v>
      </c>
    </row>
    <row r="20" spans="1:3">
      <c r="A20" s="4" t="s">
        <v>241</v>
      </c>
      <c r="C20" s="5" t="n">
        <v>0</v>
      </c>
    </row>
    <row r="21" spans="1:3">
      <c r="A21" s="4" t="s">
        <v>242</v>
      </c>
      <c r="C21" s="5" t="n">
        <v>698682</v>
      </c>
    </row>
    <row r="22" spans="1:3">
      <c r="A22" s="4" t="s">
        <v>246</v>
      </c>
    </row>
    <row r="23" spans="1:3">
      <c r="A23" s="4" t="s">
        <v>239</v>
      </c>
      <c r="C23" s="5" t="n">
        <v>1604307</v>
      </c>
    </row>
    <row r="24" spans="1:3">
      <c r="A24" s="4" t="s">
        <v>240</v>
      </c>
      <c r="C24" s="5" t="n">
        <v>-112</v>
      </c>
    </row>
    <row r="25" spans="1:3">
      <c r="A25" s="4" t="s">
        <v>241</v>
      </c>
      <c r="C25" s="5" t="n">
        <v>0</v>
      </c>
    </row>
    <row r="26" spans="1:3">
      <c r="A26" s="4" t="s">
        <v>242</v>
      </c>
      <c r="C26" s="7" t="n">
        <v>1604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7</v>
      </c>
      <c r="B1" s="2" t="s">
        <v>2</v>
      </c>
      <c r="C1" s="2" t="s">
        <v>28</v>
      </c>
    </row>
    <row r="2" spans="1:3">
      <c r="A2" s="4" t="s">
        <v>248</v>
      </c>
      <c r="B2" s="7" t="n">
        <v>0</v>
      </c>
      <c r="C2" s="7" t="n">
        <v>7636232</v>
      </c>
    </row>
    <row r="3" spans="1:3">
      <c r="A3" s="10" t="n">
        <v>1</v>
      </c>
    </row>
    <row r="4" spans="1:3">
      <c r="A4" s="4" t="s">
        <v>248</v>
      </c>
      <c r="B4" s="5" t="n">
        <v>0</v>
      </c>
      <c r="C4" s="5" t="n">
        <v>6032034</v>
      </c>
    </row>
    <row r="5" spans="1:3">
      <c r="A5" s="10" t="n">
        <v>2</v>
      </c>
    </row>
    <row r="6" spans="1:3">
      <c r="A6" s="4" t="s">
        <v>248</v>
      </c>
      <c r="B6" s="5" t="n">
        <v>0</v>
      </c>
      <c r="C6" s="5" t="n">
        <v>1604198</v>
      </c>
    </row>
    <row r="7" spans="1:3">
      <c r="A7" s="10" t="n">
        <v>3</v>
      </c>
    </row>
    <row r="8" spans="1:3">
      <c r="A8" s="4" t="s">
        <v>248</v>
      </c>
      <c r="B8" s="5" t="n">
        <v>0</v>
      </c>
      <c r="C8" s="5" t="n">
        <v>0</v>
      </c>
    </row>
    <row r="9" spans="1:3">
      <c r="A9" s="4" t="s">
        <v>243</v>
      </c>
    </row>
    <row r="10" spans="1:3">
      <c r="A10" s="4" t="s">
        <v>248</v>
      </c>
      <c r="B10" s="5" t="n">
        <v>0</v>
      </c>
      <c r="C10" s="5" t="n">
        <v>6032034</v>
      </c>
    </row>
    <row r="11" spans="1:3">
      <c r="A11" s="4" t="s">
        <v>249</v>
      </c>
    </row>
    <row r="12" spans="1:3">
      <c r="A12" s="4" t="s">
        <v>248</v>
      </c>
      <c r="B12" s="5" t="n">
        <v>0</v>
      </c>
      <c r="C12" s="5" t="n">
        <v>6032034</v>
      </c>
    </row>
    <row r="13" spans="1:3">
      <c r="A13" s="4" t="s">
        <v>250</v>
      </c>
    </row>
    <row r="14" spans="1:3">
      <c r="A14" s="4" t="s">
        <v>248</v>
      </c>
      <c r="B14" s="5" t="n">
        <v>0</v>
      </c>
      <c r="C14" s="5" t="n">
        <v>0</v>
      </c>
    </row>
    <row r="15" spans="1:3">
      <c r="A15" s="4" t="s">
        <v>251</v>
      </c>
    </row>
    <row r="16" spans="1:3">
      <c r="A16" s="4" t="s">
        <v>248</v>
      </c>
      <c r="B16" s="7" t="n">
        <v>0</v>
      </c>
      <c r="C16" s="5" t="n">
        <v>0</v>
      </c>
    </row>
    <row r="17" spans="1:3">
      <c r="A17" s="4" t="s">
        <v>244</v>
      </c>
    </row>
    <row r="18" spans="1:3">
      <c r="A18" s="4" t="s">
        <v>248</v>
      </c>
      <c r="C18" s="5" t="n">
        <v>905516</v>
      </c>
    </row>
    <row r="19" spans="1:3">
      <c r="A19" s="4" t="s">
        <v>252</v>
      </c>
    </row>
    <row r="20" spans="1:3">
      <c r="A20" s="4" t="s">
        <v>248</v>
      </c>
      <c r="C20" s="5" t="n">
        <v>0</v>
      </c>
    </row>
    <row r="21" spans="1:3">
      <c r="A21" s="4" t="s">
        <v>253</v>
      </c>
    </row>
    <row r="22" spans="1:3">
      <c r="A22" s="4" t="s">
        <v>248</v>
      </c>
      <c r="C22" s="5" t="n">
        <v>905516</v>
      </c>
    </row>
    <row r="23" spans="1:3">
      <c r="A23" s="4" t="s">
        <v>254</v>
      </c>
    </row>
    <row r="24" spans="1:3">
      <c r="A24" s="4" t="s">
        <v>248</v>
      </c>
      <c r="C24" s="5" t="n">
        <v>0</v>
      </c>
    </row>
    <row r="25" spans="1:3">
      <c r="A25" s="4" t="s">
        <v>245</v>
      </c>
    </row>
    <row r="26" spans="1:3">
      <c r="A26" s="4" t="s">
        <v>248</v>
      </c>
      <c r="C26" s="5" t="n">
        <v>698682</v>
      </c>
    </row>
    <row r="27" spans="1:3">
      <c r="A27" s="4" t="s">
        <v>255</v>
      </c>
    </row>
    <row r="28" spans="1:3">
      <c r="A28" s="4" t="s">
        <v>248</v>
      </c>
      <c r="C28" s="5" t="n">
        <v>0</v>
      </c>
    </row>
    <row r="29" spans="1:3">
      <c r="A29" s="4" t="s">
        <v>256</v>
      </c>
    </row>
    <row r="30" spans="1:3">
      <c r="A30" s="4" t="s">
        <v>248</v>
      </c>
      <c r="C30" s="5" t="n">
        <v>698682</v>
      </c>
    </row>
    <row r="31" spans="1:3">
      <c r="A31" s="4" t="s">
        <v>257</v>
      </c>
    </row>
    <row r="32" spans="1:3">
      <c r="A32" s="4" t="s">
        <v>248</v>
      </c>
      <c r="C32" s="5" t="n">
        <v>0</v>
      </c>
    </row>
    <row r="33" spans="1:3">
      <c r="A33" s="4" t="s">
        <v>246</v>
      </c>
    </row>
    <row r="34" spans="1:3">
      <c r="A34" s="4" t="s">
        <v>248</v>
      </c>
      <c r="C34" s="5" t="n">
        <v>1604198</v>
      </c>
    </row>
    <row r="35" spans="1:3">
      <c r="A35" s="4" t="s">
        <v>258</v>
      </c>
    </row>
    <row r="36" spans="1:3">
      <c r="A36" s="4" t="s">
        <v>248</v>
      </c>
      <c r="C36" s="5" t="n">
        <v>0</v>
      </c>
    </row>
    <row r="37" spans="1:3">
      <c r="A37" s="4" t="s">
        <v>259</v>
      </c>
    </row>
    <row r="38" spans="1:3">
      <c r="A38" s="4" t="s">
        <v>248</v>
      </c>
      <c r="C38" s="5" t="n">
        <v>1604198</v>
      </c>
    </row>
    <row r="39" spans="1:3">
      <c r="A39" s="4" t="s">
        <v>260</v>
      </c>
    </row>
    <row r="40" spans="1:3">
      <c r="A40" s="4" t="s">
        <v>248</v>
      </c>
      <c r="C40"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1</v>
      </c>
      <c r="B1" s="2" t="s">
        <v>2</v>
      </c>
      <c r="C1" s="2" t="s">
        <v>28</v>
      </c>
    </row>
    <row r="2" spans="1:3">
      <c r="A2" s="3" t="s">
        <v>262</v>
      </c>
    </row>
    <row r="3" spans="1:3">
      <c r="A3" s="4" t="s">
        <v>263</v>
      </c>
      <c r="B3" s="7" t="n">
        <v>93716</v>
      </c>
      <c r="C3" s="7" t="n">
        <v>141233</v>
      </c>
    </row>
    <row r="4" spans="1:3">
      <c r="A4" s="4" t="s">
        <v>264</v>
      </c>
      <c r="B4" s="5" t="n">
        <v>294267</v>
      </c>
      <c r="C4" s="5" t="n">
        <v>526067</v>
      </c>
    </row>
    <row r="5" spans="1:3">
      <c r="A5" s="4" t="s">
        <v>265</v>
      </c>
      <c r="B5" s="5" t="n">
        <v>387954</v>
      </c>
      <c r="C5" s="5" t="n">
        <v>29894</v>
      </c>
    </row>
    <row r="6" spans="1:3">
      <c r="A6" s="4" t="s">
        <v>266</v>
      </c>
      <c r="B6" s="5" t="n">
        <v>-103000</v>
      </c>
      <c r="C6" s="5" t="n">
        <v>-103000</v>
      </c>
    </row>
    <row r="7" spans="1:3">
      <c r="A7" s="4" t="s">
        <v>98</v>
      </c>
      <c r="B7" s="7" t="n">
        <v>672937</v>
      </c>
      <c r="C7" s="7" t="n">
        <v>5941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7</v>
      </c>
      <c r="B1" s="2" t="s">
        <v>2</v>
      </c>
      <c r="C1" s="2" t="s">
        <v>28</v>
      </c>
    </row>
    <row r="2" spans="1:3">
      <c r="A2" s="3" t="s">
        <v>151</v>
      </c>
    </row>
    <row r="3" spans="1:3">
      <c r="A3" s="4" t="s">
        <v>268</v>
      </c>
      <c r="B3" s="7" t="n">
        <v>324286</v>
      </c>
      <c r="C3" s="7" t="n">
        <v>485089</v>
      </c>
    </row>
    <row r="4" spans="1:3">
      <c r="A4" s="4" t="s">
        <v>269</v>
      </c>
      <c r="B4" s="5" t="n">
        <v>775222</v>
      </c>
      <c r="C4" s="5" t="n">
        <v>755221</v>
      </c>
    </row>
    <row r="5" spans="1:3">
      <c r="A5" s="4" t="s">
        <v>270</v>
      </c>
      <c r="B5" s="5" t="n">
        <v>3756595</v>
      </c>
      <c r="C5" s="5" t="n">
        <v>2884924</v>
      </c>
    </row>
    <row r="6" spans="1:3">
      <c r="A6" s="4" t="s">
        <v>271</v>
      </c>
      <c r="B6" s="5" t="n">
        <v>80001</v>
      </c>
      <c r="C6" s="5" t="n">
        <v>80001</v>
      </c>
    </row>
    <row r="7" spans="1:3">
      <c r="A7" s="4" t="s">
        <v>272</v>
      </c>
      <c r="B7" s="5" t="n">
        <v>0</v>
      </c>
      <c r="C7" s="5" t="n">
        <v>116466</v>
      </c>
    </row>
    <row r="8" spans="1:3">
      <c r="A8" s="4" t="s">
        <v>273</v>
      </c>
      <c r="B8" s="5" t="n">
        <v>144198</v>
      </c>
      <c r="C8" s="5" t="n">
        <v>42166</v>
      </c>
    </row>
    <row r="9" spans="1:3">
      <c r="A9" s="4" t="s">
        <v>98</v>
      </c>
      <c r="B9" s="7" t="n">
        <v>5080302</v>
      </c>
      <c r="C9" s="7" t="n">
        <v>43638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4</v>
      </c>
      <c r="B1" s="2" t="s">
        <v>1</v>
      </c>
    </row>
    <row r="2" spans="1:3">
      <c r="B2" s="2" t="s">
        <v>2</v>
      </c>
      <c r="C2" s="2" t="s">
        <v>68</v>
      </c>
    </row>
    <row r="3" spans="1:3">
      <c r="A3" s="4" t="s">
        <v>275</v>
      </c>
      <c r="B3" s="5" t="n">
        <v>46820893</v>
      </c>
      <c r="C3" s="5" t="n">
        <v>15980443</v>
      </c>
    </row>
    <row r="4" spans="1:3">
      <c r="A4" s="4" t="s">
        <v>276</v>
      </c>
    </row>
    <row r="5" spans="1:3">
      <c r="A5" s="4" t="s">
        <v>275</v>
      </c>
      <c r="B5" s="5" t="n">
        <v>2540000</v>
      </c>
      <c r="C5" s="5" t="n">
        <v>2790000</v>
      </c>
    </row>
    <row r="6" spans="1:3">
      <c r="A6" s="4" t="s">
        <v>277</v>
      </c>
    </row>
    <row r="7" spans="1:3">
      <c r="A7" s="4" t="s">
        <v>275</v>
      </c>
      <c r="B7" s="5" t="n">
        <v>1479240</v>
      </c>
      <c r="C7" s="5" t="n">
        <v>1479240</v>
      </c>
    </row>
    <row r="8" spans="1:3">
      <c r="A8" s="4" t="s">
        <v>278</v>
      </c>
    </row>
    <row r="9" spans="1:3">
      <c r="A9" s="4" t="s">
        <v>275</v>
      </c>
      <c r="B9" s="5" t="n">
        <v>1959759</v>
      </c>
      <c r="C9" s="5" t="n">
        <v>1959759</v>
      </c>
    </row>
    <row r="10" spans="1:3">
      <c r="A10" s="4" t="s">
        <v>279</v>
      </c>
    </row>
    <row r="11" spans="1:3">
      <c r="A11" s="4" t="s">
        <v>275</v>
      </c>
      <c r="B11" s="5" t="n">
        <v>12345679</v>
      </c>
      <c r="C11" s="4" t="s">
        <v>47</v>
      </c>
    </row>
    <row r="12" spans="1:3">
      <c r="A12" s="4" t="s">
        <v>280</v>
      </c>
    </row>
    <row r="13" spans="1:3">
      <c r="A13" s="4" t="s">
        <v>275</v>
      </c>
      <c r="B13" s="5" t="n">
        <v>22892891</v>
      </c>
      <c r="C13" s="5" t="n">
        <v>33052578</v>
      </c>
    </row>
    <row r="14" spans="1:3">
      <c r="A14" s="4" t="s">
        <v>281</v>
      </c>
    </row>
    <row r="15" spans="1:3">
      <c r="A15" s="4" t="s">
        <v>275</v>
      </c>
      <c r="B15" s="5" t="n">
        <v>97529</v>
      </c>
      <c r="C15" s="5" t="n">
        <v>61414</v>
      </c>
    </row>
    <row r="16" spans="1:3">
      <c r="A16" s="4" t="s">
        <v>282</v>
      </c>
    </row>
    <row r="17" spans="1:3">
      <c r="A17" s="4" t="s">
        <v>275</v>
      </c>
      <c r="B17" s="5" t="n">
        <v>5505795</v>
      </c>
      <c r="C17" s="5" t="n">
        <v>57095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83</v>
      </c>
      <c r="B1" s="2" t="s">
        <v>67</v>
      </c>
      <c r="D1" s="2" t="s">
        <v>1</v>
      </c>
    </row>
    <row r="2" spans="1:6">
      <c r="B2" s="2" t="s">
        <v>2</v>
      </c>
      <c r="C2" s="2" t="s">
        <v>68</v>
      </c>
      <c r="D2" s="2" t="s">
        <v>2</v>
      </c>
      <c r="E2" s="2" t="s">
        <v>68</v>
      </c>
      <c r="F2" s="2" t="s">
        <v>28</v>
      </c>
    </row>
    <row r="3" spans="1:6">
      <c r="A3" s="3" t="s">
        <v>284</v>
      </c>
    </row>
    <row r="4" spans="1:6">
      <c r="A4" s="4" t="s">
        <v>53</v>
      </c>
      <c r="B4" s="7" t="n">
        <v>-170900158</v>
      </c>
      <c r="D4" s="7" t="n">
        <v>-170900158</v>
      </c>
      <c r="F4" s="7" t="n">
        <v>-152174866</v>
      </c>
    </row>
    <row r="5" spans="1:6">
      <c r="A5" s="4" t="s">
        <v>285</v>
      </c>
      <c r="B5" s="5" t="n">
        <v>-8572152</v>
      </c>
      <c r="C5" s="7" t="n">
        <v>-7022601</v>
      </c>
      <c r="D5" s="5" t="n">
        <v>-18760973</v>
      </c>
      <c r="E5" s="7" t="n">
        <v>-14641607</v>
      </c>
    </row>
    <row r="6" spans="1:6">
      <c r="A6" s="4" t="s">
        <v>43</v>
      </c>
      <c r="B6" s="5" t="n">
        <v>15400</v>
      </c>
      <c r="D6" s="5" t="n">
        <v>15400</v>
      </c>
      <c r="F6" s="7" t="n">
        <v>19800</v>
      </c>
    </row>
    <row r="7" spans="1:6">
      <c r="A7" s="4" t="s">
        <v>286</v>
      </c>
      <c r="B7" s="7" t="n">
        <v>2200</v>
      </c>
      <c r="C7" s="7" t="n">
        <v>2200</v>
      </c>
      <c r="D7" s="7" t="n">
        <v>4400</v>
      </c>
      <c r="E7" s="7" t="n">
        <v>4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7</v>
      </c>
      <c r="B1" s="2" t="s">
        <v>2</v>
      </c>
      <c r="C1" s="2" t="s">
        <v>28</v>
      </c>
    </row>
    <row r="2" spans="1:3">
      <c r="A2" s="4" t="s">
        <v>288</v>
      </c>
      <c r="B2" s="5" t="n">
        <v>419585</v>
      </c>
      <c r="C2" s="5" t="n">
        <v>419585</v>
      </c>
    </row>
    <row r="3" spans="1:3">
      <c r="A3" s="4" t="s">
        <v>289</v>
      </c>
      <c r="B3" s="7" t="n">
        <v>10502654</v>
      </c>
      <c r="C3" s="7" t="n">
        <v>10502654</v>
      </c>
    </row>
    <row r="4" spans="1:3">
      <c r="A4" s="4" t="s">
        <v>290</v>
      </c>
    </row>
    <row r="5" spans="1:3">
      <c r="A5" s="4" t="s">
        <v>288</v>
      </c>
      <c r="B5" s="5" t="n">
        <v>150000</v>
      </c>
      <c r="C5" s="5" t="n">
        <v>150000</v>
      </c>
    </row>
    <row r="6" spans="1:3">
      <c r="A6" s="4" t="s">
        <v>291</v>
      </c>
      <c r="B6" s="7" t="n">
        <v>10</v>
      </c>
      <c r="C6" s="7" t="n">
        <v>10</v>
      </c>
    </row>
    <row r="7" spans="1:3">
      <c r="A7" s="4" t="s">
        <v>289</v>
      </c>
      <c r="B7" s="7" t="n">
        <v>1500000</v>
      </c>
      <c r="C7" s="7" t="n">
        <v>1500000</v>
      </c>
    </row>
    <row r="8" spans="1:3">
      <c r="A8" s="4" t="s">
        <v>292</v>
      </c>
    </row>
    <row r="9" spans="1:3">
      <c r="A9" s="4" t="s">
        <v>288</v>
      </c>
      <c r="B9" s="5" t="n">
        <v>104000</v>
      </c>
      <c r="C9" s="5" t="n">
        <v>104000</v>
      </c>
    </row>
    <row r="10" spans="1:3">
      <c r="A10" s="4" t="s">
        <v>291</v>
      </c>
      <c r="B10" s="7" t="n">
        <v>10</v>
      </c>
      <c r="C10" s="7" t="n">
        <v>10</v>
      </c>
    </row>
    <row r="11" spans="1:3">
      <c r="A11" s="4" t="s">
        <v>289</v>
      </c>
      <c r="B11" s="7" t="n">
        <v>1040000</v>
      </c>
      <c r="C11" s="7" t="n">
        <v>1040000</v>
      </c>
    </row>
    <row r="12" spans="1:3">
      <c r="A12" s="4" t="s">
        <v>293</v>
      </c>
    </row>
    <row r="13" spans="1:3">
      <c r="A13" s="4" t="s">
        <v>288</v>
      </c>
      <c r="B13" s="5" t="n">
        <v>73962</v>
      </c>
      <c r="C13" s="5" t="n">
        <v>73962</v>
      </c>
    </row>
    <row r="14" spans="1:3">
      <c r="A14" s="4" t="s">
        <v>291</v>
      </c>
      <c r="B14" s="7" t="n">
        <v>21</v>
      </c>
      <c r="C14" s="7" t="n">
        <v>21</v>
      </c>
    </row>
    <row r="15" spans="1:3">
      <c r="A15" s="4" t="s">
        <v>289</v>
      </c>
      <c r="B15" s="7" t="n">
        <v>1553202</v>
      </c>
      <c r="C15" s="7" t="n">
        <v>1553202</v>
      </c>
    </row>
    <row r="16" spans="1:3">
      <c r="A16" s="4" t="s">
        <v>294</v>
      </c>
    </row>
    <row r="17" spans="1:3">
      <c r="A17" s="4" t="s">
        <v>288</v>
      </c>
      <c r="B17" s="5" t="n">
        <v>89623</v>
      </c>
      <c r="C17" s="5" t="n">
        <v>89623</v>
      </c>
    </row>
    <row r="18" spans="1:3">
      <c r="A18" s="4" t="s">
        <v>291</v>
      </c>
      <c r="B18" s="11" t="n">
        <v>49.2</v>
      </c>
      <c r="C18" s="11" t="n">
        <v>49.2</v>
      </c>
    </row>
    <row r="19" spans="1:3">
      <c r="A19" s="4" t="s">
        <v>289</v>
      </c>
      <c r="B19" s="7" t="n">
        <v>4409452</v>
      </c>
      <c r="C19" s="7" t="n">
        <v>4409452</v>
      </c>
    </row>
    <row r="20" spans="1:3">
      <c r="A20" s="4" t="s">
        <v>295</v>
      </c>
    </row>
    <row r="21" spans="1:3">
      <c r="A21" s="4" t="s">
        <v>288</v>
      </c>
      <c r="B21" s="5" t="n">
        <v>2000</v>
      </c>
      <c r="C21" s="5" t="n">
        <v>2000</v>
      </c>
    </row>
    <row r="22" spans="1:3">
      <c r="A22" s="4" t="s">
        <v>291</v>
      </c>
      <c r="B22" s="7" t="n">
        <v>1000</v>
      </c>
      <c r="C22" s="7" t="n">
        <v>1000</v>
      </c>
    </row>
    <row r="23" spans="1:3">
      <c r="A23" s="4" t="s">
        <v>289</v>
      </c>
      <c r="B23" s="7" t="n">
        <v>2000000</v>
      </c>
      <c r="C23" s="7"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6</v>
      </c>
      <c r="B1" s="2" t="s">
        <v>1</v>
      </c>
    </row>
    <row r="2" spans="1:3">
      <c r="B2" s="2" t="s">
        <v>2</v>
      </c>
      <c r="C2" s="2" t="s">
        <v>68</v>
      </c>
    </row>
    <row r="3" spans="1:3">
      <c r="A3" s="3" t="s">
        <v>297</v>
      </c>
    </row>
    <row r="4" spans="1:3">
      <c r="A4" s="4" t="s">
        <v>298</v>
      </c>
      <c r="B4" s="4" t="s">
        <v>299</v>
      </c>
      <c r="C4" s="4" t="s">
        <v>299</v>
      </c>
    </row>
    <row r="5" spans="1:3">
      <c r="A5" s="4" t="s">
        <v>300</v>
      </c>
      <c r="B5" s="4" t="s">
        <v>301</v>
      </c>
      <c r="C5" s="4" t="s">
        <v>302</v>
      </c>
    </row>
    <row r="6" spans="1:3">
      <c r="A6" s="4" t="s">
        <v>303</v>
      </c>
      <c r="B6" s="4" t="s">
        <v>304</v>
      </c>
      <c r="C6" s="4" t="s">
        <v>305</v>
      </c>
    </row>
    <row r="7" spans="1:3">
      <c r="A7" s="4" t="s">
        <v>306</v>
      </c>
      <c r="B7" s="4" t="s">
        <v>307</v>
      </c>
      <c r="C7" s="4" t="s">
        <v>307</v>
      </c>
    </row>
    <row r="8" spans="1:3">
      <c r="A8" s="4" t="s">
        <v>308</v>
      </c>
      <c r="B8" s="4" t="s">
        <v>309</v>
      </c>
      <c r="C8" s="4" t="s">
        <v>310</v>
      </c>
    </row>
    <row r="9" spans="1:3">
      <c r="A9" s="4" t="s">
        <v>311</v>
      </c>
      <c r="B9" s="4" t="s">
        <v>312</v>
      </c>
      <c r="C9" s="4" t="s">
        <v>313</v>
      </c>
    </row>
    <row r="10" spans="1:3">
      <c r="A10" s="4" t="s">
        <v>314</v>
      </c>
      <c r="B10" s="9" t="n">
        <v>0.3</v>
      </c>
      <c r="C10" s="9" t="n">
        <v>1.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315</v>
      </c>
      <c r="B1" s="2" t="s">
        <v>1</v>
      </c>
    </row>
    <row r="2" spans="1:3">
      <c r="B2" s="2" t="s">
        <v>2</v>
      </c>
      <c r="C2" s="2" t="s">
        <v>68</v>
      </c>
    </row>
    <row r="3" spans="1:3">
      <c r="A3" s="3" t="s">
        <v>316</v>
      </c>
    </row>
    <row r="4" spans="1:3">
      <c r="A4" s="4" t="s">
        <v>317</v>
      </c>
      <c r="B4" s="5" t="n">
        <v>4962795</v>
      </c>
    </row>
    <row r="5" spans="1:3">
      <c r="A5" s="4" t="s">
        <v>318</v>
      </c>
      <c r="B5" s="5" t="n">
        <v>-49182</v>
      </c>
    </row>
    <row r="6" spans="1:3">
      <c r="A6" s="4" t="s">
        <v>319</v>
      </c>
      <c r="B6" s="5" t="n">
        <v>-30818</v>
      </c>
    </row>
    <row r="7" spans="1:3">
      <c r="A7" s="4" t="s">
        <v>320</v>
      </c>
      <c r="B7" s="5" t="n">
        <v>623000</v>
      </c>
    </row>
    <row r="8" spans="1:3">
      <c r="A8" s="4" t="s">
        <v>321</v>
      </c>
      <c r="B8" s="5" t="n">
        <v>5505795</v>
      </c>
    </row>
    <row r="9" spans="1:3">
      <c r="A9" s="4" t="s">
        <v>322</v>
      </c>
      <c r="B9" s="5" t="n">
        <v>2777265</v>
      </c>
    </row>
    <row r="10" spans="1:3">
      <c r="A10" s="4" t="s">
        <v>323</v>
      </c>
      <c r="B10" s="9" t="n">
        <v>2.04</v>
      </c>
    </row>
    <row r="11" spans="1:3">
      <c r="A11" s="4" t="s">
        <v>324</v>
      </c>
      <c r="B11" s="12" t="n">
        <v>1.41</v>
      </c>
    </row>
    <row r="12" spans="1:3">
      <c r="A12" s="4" t="s">
        <v>325</v>
      </c>
      <c r="B12" s="12" t="n">
        <v>1.17</v>
      </c>
    </row>
    <row r="13" spans="1:3">
      <c r="A13" s="4" t="s">
        <v>326</v>
      </c>
      <c r="B13" s="12" t="n">
        <v>0.41</v>
      </c>
    </row>
    <row r="14" spans="1:3">
      <c r="A14" s="4" t="s">
        <v>327</v>
      </c>
      <c r="B14" s="12" t="n">
        <v>1.86</v>
      </c>
    </row>
    <row r="15" spans="1:3">
      <c r="A15" s="4" t="s">
        <v>328</v>
      </c>
      <c r="B15" s="9" t="n">
        <v>1.86</v>
      </c>
    </row>
    <row r="16" spans="1:3">
      <c r="A16" s="4" t="s">
        <v>329</v>
      </c>
      <c r="B16" s="4" t="s">
        <v>330</v>
      </c>
    </row>
    <row r="17" spans="1:3">
      <c r="A17" s="4" t="s">
        <v>331</v>
      </c>
      <c r="B17" s="4" t="s">
        <v>332</v>
      </c>
    </row>
    <row r="18" spans="1:3">
      <c r="A18" s="4" t="s">
        <v>333</v>
      </c>
      <c r="B18" s="4" t="s">
        <v>334</v>
      </c>
    </row>
    <row r="19" spans="1:3">
      <c r="A19" s="4" t="s">
        <v>335</v>
      </c>
      <c r="B19" s="7" t="n">
        <v>247500</v>
      </c>
    </row>
    <row r="20" spans="1:3">
      <c r="A20" s="4" t="s">
        <v>336</v>
      </c>
      <c r="B20" s="7" t="n">
        <v>0</v>
      </c>
    </row>
    <row r="21" spans="1:3">
      <c r="A21" s="4" t="s">
        <v>337</v>
      </c>
      <c r="B21" s="7" t="n">
        <v>500</v>
      </c>
    </row>
    <row r="22" spans="1:3">
      <c r="A22" s="4" t="s">
        <v>338</v>
      </c>
      <c r="C22" s="7" t="n">
        <v>13200</v>
      </c>
    </row>
    <row r="23" spans="1:3">
      <c r="A23" s="4" t="s">
        <v>339</v>
      </c>
      <c r="B23" s="7" t="n">
        <v>500</v>
      </c>
    </row>
    <row r="24" spans="1:3">
      <c r="A24" s="4" t="s">
        <v>340</v>
      </c>
      <c r="B24" s="7" t="n">
        <v>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7"/>
    <col customWidth="1" max="5" min="5" width="14"/>
  </cols>
  <sheetData>
    <row r="1" spans="1:5">
      <c r="A1" s="1" t="s">
        <v>341</v>
      </c>
      <c r="B1" s="2" t="s">
        <v>67</v>
      </c>
      <c r="D1" s="2" t="s">
        <v>1</v>
      </c>
    </row>
    <row r="2" spans="1:5">
      <c r="B2" s="2" t="s">
        <v>2</v>
      </c>
      <c r="C2" s="2" t="s">
        <v>68</v>
      </c>
      <c r="D2" s="2" t="s">
        <v>2</v>
      </c>
      <c r="E2" s="2" t="s">
        <v>68</v>
      </c>
    </row>
    <row r="3" spans="1:5">
      <c r="A3" s="4" t="s">
        <v>342</v>
      </c>
      <c r="B3" s="5" t="n">
        <v>3116213</v>
      </c>
      <c r="D3" s="5" t="n">
        <v>13434437</v>
      </c>
    </row>
    <row r="4" spans="1:5">
      <c r="A4" s="4" t="s">
        <v>343</v>
      </c>
      <c r="B4" s="7" t="n">
        <v>929000</v>
      </c>
      <c r="D4" s="7" t="n">
        <v>4100000</v>
      </c>
    </row>
    <row r="5" spans="1:5">
      <c r="A5" s="4" t="s">
        <v>344</v>
      </c>
      <c r="B5" s="5" t="n">
        <v>337000</v>
      </c>
      <c r="C5" s="7" t="n">
        <v>383000</v>
      </c>
      <c r="D5" s="5" t="n">
        <v>687000</v>
      </c>
      <c r="E5" s="7" t="n">
        <v>814000</v>
      </c>
    </row>
    <row r="6" spans="1:5">
      <c r="A6" s="4" t="s">
        <v>345</v>
      </c>
      <c r="B6" s="5" t="n">
        <v>2275000</v>
      </c>
      <c r="D6" s="7" t="n">
        <v>2275000</v>
      </c>
    </row>
    <row r="7" spans="1:5">
      <c r="A7" s="4" t="s">
        <v>346</v>
      </c>
      <c r="D7" s="4" t="s">
        <v>347</v>
      </c>
    </row>
    <row r="8" spans="1:5">
      <c r="A8" s="4" t="s">
        <v>348</v>
      </c>
      <c r="E8" s="5" t="n">
        <v>13200</v>
      </c>
    </row>
    <row r="9" spans="1:5">
      <c r="A9" s="4" t="s">
        <v>349</v>
      </c>
      <c r="D9" s="5" t="n">
        <v>22892891</v>
      </c>
    </row>
    <row r="10" spans="1:5">
      <c r="A10" s="4" t="s">
        <v>350</v>
      </c>
    </row>
    <row r="11" spans="1:5">
      <c r="A11" s="4" t="s">
        <v>351</v>
      </c>
      <c r="B11" s="5" t="n">
        <v>21000</v>
      </c>
      <c r="C11" s="7" t="n">
        <v>15000</v>
      </c>
      <c r="D11" s="7" t="n">
        <v>44000</v>
      </c>
      <c r="E11" s="7" t="n">
        <v>36000</v>
      </c>
    </row>
    <row r="12" spans="1:5">
      <c r="A12" s="4" t="s">
        <v>345</v>
      </c>
      <c r="B12" s="7" t="n">
        <v>48000</v>
      </c>
      <c r="D12" s="7" t="n">
        <v>48000</v>
      </c>
    </row>
    <row r="13" spans="1:5">
      <c r="A13" s="4" t="s">
        <v>346</v>
      </c>
      <c r="D13" s="4" t="s">
        <v>352</v>
      </c>
    </row>
    <row r="14" spans="1:5">
      <c r="A14" s="4" t="s">
        <v>353</v>
      </c>
      <c r="D14" s="5" t="n">
        <v>74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2000000</v>
      </c>
      <c r="C4" s="5" t="n">
        <v>2000000</v>
      </c>
    </row>
    <row r="5" spans="1:3">
      <c r="A5" s="4" t="s">
        <v>60</v>
      </c>
      <c r="B5" s="5" t="n">
        <v>419585</v>
      </c>
      <c r="C5" s="5" t="n">
        <v>419585</v>
      </c>
    </row>
    <row r="6" spans="1:3">
      <c r="A6" s="4" t="s">
        <v>61</v>
      </c>
      <c r="B6" s="5" t="n">
        <v>419585</v>
      </c>
      <c r="C6" s="5" t="n">
        <v>419585</v>
      </c>
    </row>
    <row r="7" spans="1:3">
      <c r="A7" s="4" t="s">
        <v>62</v>
      </c>
      <c r="B7" s="8" t="n">
        <v>0.001</v>
      </c>
      <c r="C7" s="8" t="n">
        <v>0.001</v>
      </c>
    </row>
    <row r="8" spans="1:3">
      <c r="A8" s="4" t="s">
        <v>63</v>
      </c>
      <c r="B8" s="5" t="n">
        <v>160000000</v>
      </c>
      <c r="C8" s="5" t="n">
        <v>160000000</v>
      </c>
    </row>
    <row r="9" spans="1:3">
      <c r="A9" s="4" t="s">
        <v>64</v>
      </c>
      <c r="B9" s="5" t="n">
        <v>85019240</v>
      </c>
      <c r="C9" s="5" t="n">
        <v>71413790</v>
      </c>
    </row>
    <row r="10" spans="1:3">
      <c r="A10" s="4" t="s">
        <v>65</v>
      </c>
      <c r="B10" s="5" t="n">
        <v>85019240</v>
      </c>
      <c r="C10" s="5" t="n">
        <v>71413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4</v>
      </c>
      <c r="B1" s="2" t="s">
        <v>67</v>
      </c>
      <c r="D1" s="2" t="s">
        <v>1</v>
      </c>
    </row>
    <row r="2" spans="1:5">
      <c r="B2" s="2" t="s">
        <v>2</v>
      </c>
      <c r="C2" s="2" t="s">
        <v>68</v>
      </c>
      <c r="D2" s="2" t="s">
        <v>2</v>
      </c>
      <c r="E2" s="2" t="s">
        <v>68</v>
      </c>
    </row>
    <row r="3" spans="1:5">
      <c r="A3" s="3" t="s">
        <v>355</v>
      </c>
    </row>
    <row r="4" spans="1:5">
      <c r="A4" s="4" t="s">
        <v>356</v>
      </c>
      <c r="B4" s="7" t="n">
        <v>56000</v>
      </c>
      <c r="C4" s="7" t="n">
        <v>349000</v>
      </c>
      <c r="D4" s="7" t="n">
        <v>159000</v>
      </c>
      <c r="E4" s="7" t="n">
        <v>896000</v>
      </c>
    </row>
    <row r="5" spans="1:5">
      <c r="A5" s="4" t="s">
        <v>357</v>
      </c>
      <c r="B5" s="7" t="n">
        <v>3242000</v>
      </c>
      <c r="C5" s="7" t="n">
        <v>2811000</v>
      </c>
      <c r="D5" s="5" t="n">
        <v>9040000</v>
      </c>
      <c r="E5" s="7" t="n">
        <v>5365000</v>
      </c>
    </row>
    <row r="6" spans="1:5">
      <c r="A6" s="4" t="s">
        <v>358</v>
      </c>
      <c r="D6" s="7" t="n">
        <v>33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r="A1" s="1" t="s">
        <v>359</v>
      </c>
      <c r="B1" s="2" t="s">
        <v>67</v>
      </c>
      <c r="D1" s="2" t="s">
        <v>1</v>
      </c>
      <c r="F1" s="2" t="s">
        <v>238</v>
      </c>
    </row>
    <row r="2" spans="1:7">
      <c r="B2" s="2" t="s">
        <v>2</v>
      </c>
      <c r="C2" s="2" t="s">
        <v>68</v>
      </c>
      <c r="D2" s="2" t="s">
        <v>2</v>
      </c>
      <c r="E2" s="2" t="s">
        <v>68</v>
      </c>
      <c r="F2" s="2" t="s">
        <v>28</v>
      </c>
      <c r="G2" s="2" t="s">
        <v>234</v>
      </c>
    </row>
    <row r="3" spans="1:7">
      <c r="A3" s="4" t="s">
        <v>360</v>
      </c>
      <c r="B3" s="4" t="s">
        <v>361</v>
      </c>
      <c r="C3" s="4" t="s">
        <v>361</v>
      </c>
      <c r="E3" s="4" t="s">
        <v>361</v>
      </c>
    </row>
    <row r="4" spans="1:7">
      <c r="A4" s="4" t="s">
        <v>362</v>
      </c>
    </row>
    <row r="5" spans="1:7">
      <c r="A5" s="4" t="s">
        <v>360</v>
      </c>
      <c r="D5" s="4" t="s">
        <v>363</v>
      </c>
      <c r="F5" s="4" t="s">
        <v>364</v>
      </c>
    </row>
    <row r="6" spans="1:7">
      <c r="A6" s="4" t="s">
        <v>365</v>
      </c>
    </row>
    <row r="7" spans="1:7">
      <c r="A7" s="4" t="s">
        <v>360</v>
      </c>
      <c r="D7" s="4" t="s">
        <v>366</v>
      </c>
      <c r="F7" s="4" t="s">
        <v>367</v>
      </c>
    </row>
    <row r="8" spans="1:7">
      <c r="A8" s="4" t="s">
        <v>368</v>
      </c>
    </row>
    <row r="9" spans="1:7">
      <c r="A9" s="4" t="s">
        <v>360</v>
      </c>
      <c r="D9" s="4" t="s">
        <v>369</v>
      </c>
      <c r="F9" s="4" t="s">
        <v>370</v>
      </c>
    </row>
    <row r="10" spans="1:7">
      <c r="A10" s="4" t="s">
        <v>371</v>
      </c>
    </row>
    <row r="11" spans="1:7">
      <c r="A11" s="4" t="s">
        <v>360</v>
      </c>
      <c r="B11" s="4" t="s">
        <v>372</v>
      </c>
      <c r="C11" s="4" t="s">
        <v>373</v>
      </c>
      <c r="D11" s="4" t="s">
        <v>374</v>
      </c>
      <c r="E11" s="4" t="s">
        <v>375</v>
      </c>
      <c r="F11" s="4" t="s">
        <v>376</v>
      </c>
      <c r="G11" s="4" t="s">
        <v>367</v>
      </c>
    </row>
    <row r="12" spans="1:7">
      <c r="A12" s="4" t="s">
        <v>377</v>
      </c>
    </row>
    <row r="13" spans="1:7">
      <c r="A13" s="4" t="s">
        <v>360</v>
      </c>
      <c r="B13" s="4" t="s">
        <v>378</v>
      </c>
      <c r="C13" s="4" t="s">
        <v>374</v>
      </c>
      <c r="D13" s="4" t="s">
        <v>379</v>
      </c>
      <c r="E13" s="4" t="s">
        <v>380</v>
      </c>
      <c r="F13" s="4" t="s">
        <v>381</v>
      </c>
      <c r="G13" s="4" t="s">
        <v>382</v>
      </c>
    </row>
    <row r="14" spans="1:7">
      <c r="A14" s="4" t="s">
        <v>383</v>
      </c>
    </row>
    <row r="15" spans="1:7">
      <c r="A15" s="4" t="s">
        <v>360</v>
      </c>
      <c r="D15" s="4" t="s">
        <v>361</v>
      </c>
      <c r="F15" s="4" t="s">
        <v>361</v>
      </c>
      <c r="G15" s="4" t="s">
        <v>36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551</v>
      </c>
      <c r="C4" s="7" t="n">
        <v>136168</v>
      </c>
      <c r="D4" s="7" t="n">
        <v>30760</v>
      </c>
      <c r="E4" s="7" t="n">
        <v>175727</v>
      </c>
    </row>
    <row r="5" spans="1:5">
      <c r="A5" s="4" t="s">
        <v>71</v>
      </c>
      <c r="B5" s="5" t="n">
        <v>-33663</v>
      </c>
      <c r="C5" s="5" t="n">
        <v>-18052</v>
      </c>
      <c r="D5" s="5" t="n">
        <v>-62238</v>
      </c>
      <c r="E5" s="5" t="n">
        <v>-111624</v>
      </c>
    </row>
    <row r="6" spans="1:5">
      <c r="A6" s="4" t="s">
        <v>72</v>
      </c>
      <c r="B6" s="5" t="n">
        <v>-26112</v>
      </c>
      <c r="C6" s="5" t="n">
        <v>118116</v>
      </c>
      <c r="D6" s="5" t="n">
        <v>-31478</v>
      </c>
      <c r="E6" s="5" t="n">
        <v>64103</v>
      </c>
    </row>
    <row r="7" spans="1:5">
      <c r="A7" s="3" t="s">
        <v>73</v>
      </c>
    </row>
    <row r="8" spans="1:5">
      <c r="A8" s="4" t="s">
        <v>74</v>
      </c>
      <c r="B8" s="5" t="n">
        <v>-6600215</v>
      </c>
      <c r="C8" s="5" t="n">
        <v>-5089624</v>
      </c>
      <c r="D8" s="5" t="n">
        <v>-14880657</v>
      </c>
      <c r="E8" s="5" t="n">
        <v>-10013891</v>
      </c>
    </row>
    <row r="9" spans="1:5">
      <c r="A9" s="4" t="s">
        <v>75</v>
      </c>
      <c r="B9" s="5" t="n">
        <v>-1945825</v>
      </c>
      <c r="C9" s="5" t="n">
        <v>-2051093</v>
      </c>
      <c r="D9" s="5" t="n">
        <v>-3848838</v>
      </c>
      <c r="E9" s="5" t="n">
        <v>-4691819</v>
      </c>
    </row>
    <row r="10" spans="1:5">
      <c r="A10" s="4" t="s">
        <v>76</v>
      </c>
      <c r="B10" s="5" t="n">
        <v>-8546040</v>
      </c>
      <c r="C10" s="5" t="n">
        <v>-7140717</v>
      </c>
      <c r="D10" s="5" t="n">
        <v>-18729495</v>
      </c>
      <c r="E10" s="5" t="n">
        <v>-14705710</v>
      </c>
    </row>
    <row r="11" spans="1:5">
      <c r="A11" s="4" t="s">
        <v>77</v>
      </c>
      <c r="B11" s="5" t="n">
        <v>-8572152</v>
      </c>
      <c r="C11" s="5" t="n">
        <v>-7022601</v>
      </c>
      <c r="D11" s="5" t="n">
        <v>-18760973</v>
      </c>
      <c r="E11" s="5" t="n">
        <v>-14641607</v>
      </c>
    </row>
    <row r="12" spans="1:5">
      <c r="A12" s="3" t="s">
        <v>78</v>
      </c>
    </row>
    <row r="13" spans="1:5">
      <c r="A13" s="4" t="s">
        <v>79</v>
      </c>
      <c r="B13" s="5" t="n">
        <v>10196</v>
      </c>
      <c r="C13" s="5" t="n">
        <v>28578</v>
      </c>
      <c r="D13" s="5" t="n">
        <v>24971</v>
      </c>
      <c r="E13" s="5" t="n">
        <v>52009</v>
      </c>
    </row>
    <row r="14" spans="1:5">
      <c r="A14" s="4" t="s">
        <v>80</v>
      </c>
      <c r="B14" s="5" t="n">
        <v>5043</v>
      </c>
      <c r="C14" s="5" t="n">
        <v>-5537</v>
      </c>
      <c r="D14" s="5" t="n">
        <v>-4154</v>
      </c>
      <c r="E14" s="5" t="n">
        <v>-6823</v>
      </c>
    </row>
    <row r="15" spans="1:5">
      <c r="A15" s="4" t="s">
        <v>81</v>
      </c>
      <c r="B15" s="5" t="n">
        <v>0</v>
      </c>
      <c r="C15" s="5" t="n">
        <v>1853365</v>
      </c>
      <c r="D15" s="5" t="n">
        <v>0</v>
      </c>
      <c r="E15" s="5" t="n">
        <v>1853365</v>
      </c>
    </row>
    <row r="16" spans="1:5">
      <c r="A16" s="4" t="s">
        <v>82</v>
      </c>
      <c r="B16" s="5" t="n">
        <v>0</v>
      </c>
      <c r="C16" s="5" t="n">
        <v>0</v>
      </c>
      <c r="D16" s="5" t="n">
        <v>-1873</v>
      </c>
      <c r="E16" s="5" t="n">
        <v>0</v>
      </c>
    </row>
    <row r="17" spans="1:5">
      <c r="A17" s="4" t="s">
        <v>83</v>
      </c>
      <c r="B17" s="5" t="n">
        <v>15239</v>
      </c>
      <c r="C17" s="5" t="n">
        <v>1876406</v>
      </c>
      <c r="D17" s="5" t="n">
        <v>18944</v>
      </c>
      <c r="E17" s="5" t="n">
        <v>1898551</v>
      </c>
    </row>
    <row r="18" spans="1:5">
      <c r="A18" s="4" t="s">
        <v>84</v>
      </c>
      <c r="B18" s="5" t="n">
        <v>-8556913</v>
      </c>
      <c r="C18" s="5" t="n">
        <v>-5146195</v>
      </c>
      <c r="D18" s="5" t="n">
        <v>-18742029</v>
      </c>
      <c r="E18" s="5" t="n">
        <v>-12743056</v>
      </c>
    </row>
    <row r="19" spans="1:5">
      <c r="A19" s="3" t="s">
        <v>85</v>
      </c>
    </row>
    <row r="20" spans="1:5">
      <c r="A20" s="4" t="s">
        <v>86</v>
      </c>
      <c r="B20" s="5" t="n">
        <v>0</v>
      </c>
      <c r="C20" s="5" t="n">
        <v>300</v>
      </c>
      <c r="D20" s="5" t="n">
        <v>0</v>
      </c>
      <c r="E20" s="5" t="n">
        <v>10413</v>
      </c>
    </row>
    <row r="21" spans="1:5">
      <c r="A21" s="4" t="s">
        <v>87</v>
      </c>
      <c r="B21" s="5" t="n">
        <v>394</v>
      </c>
      <c r="C21" s="5" t="n">
        <v>6077</v>
      </c>
      <c r="D21" s="5" t="n">
        <v>-1030</v>
      </c>
      <c r="E21" s="5" t="n">
        <v>5085</v>
      </c>
    </row>
    <row r="22" spans="1:5">
      <c r="A22" s="4" t="s">
        <v>88</v>
      </c>
      <c r="B22" s="5" t="n">
        <v>394</v>
      </c>
      <c r="C22" s="5" t="n">
        <v>6377</v>
      </c>
      <c r="D22" s="5" t="n">
        <v>-1030</v>
      </c>
      <c r="E22" s="5" t="n">
        <v>15498</v>
      </c>
    </row>
    <row r="23" spans="1:5">
      <c r="A23" s="4" t="s">
        <v>89</v>
      </c>
      <c r="B23" s="7" t="n">
        <v>-8556519</v>
      </c>
      <c r="C23" s="7" t="n">
        <v>-5139818</v>
      </c>
      <c r="D23" s="7" t="n">
        <v>-18743059</v>
      </c>
      <c r="E23" s="7" t="n">
        <v>-12727558</v>
      </c>
    </row>
    <row r="24" spans="1:5">
      <c r="A24" s="4" t="s">
        <v>90</v>
      </c>
      <c r="B24" s="9" t="n">
        <v>-0.1</v>
      </c>
      <c r="C24" s="9" t="n">
        <v>-0.1</v>
      </c>
      <c r="D24" s="9" t="n">
        <v>-0.24</v>
      </c>
      <c r="E24" s="9" t="n">
        <v>-0.27</v>
      </c>
    </row>
    <row r="25" spans="1:5">
      <c r="A25" s="4" t="s">
        <v>91</v>
      </c>
      <c r="B25" s="5" t="n">
        <v>82354273</v>
      </c>
      <c r="C25" s="5" t="n">
        <v>52583177</v>
      </c>
      <c r="D25" s="5" t="n">
        <v>78692987</v>
      </c>
      <c r="E25" s="5" t="n">
        <v>46637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39"/>
    <col customWidth="1" max="5" min="5" width="27"/>
    <col customWidth="1" max="6" min="6" width="20"/>
    <col customWidth="1" max="7" min="7" width="12"/>
  </cols>
  <sheetData>
    <row r="1" spans="1:7">
      <c r="A1" s="1" t="s">
        <v>92</v>
      </c>
      <c r="B1" s="2" t="s">
        <v>93</v>
      </c>
      <c r="C1" s="2" t="s">
        <v>94</v>
      </c>
      <c r="D1" s="2" t="s">
        <v>95</v>
      </c>
      <c r="E1" s="2" t="s">
        <v>96</v>
      </c>
      <c r="F1" s="2" t="s">
        <v>97</v>
      </c>
      <c r="G1" s="2" t="s">
        <v>98</v>
      </c>
    </row>
    <row r="2" spans="1:7">
      <c r="A2" s="4" t="s">
        <v>99</v>
      </c>
      <c r="B2" s="5" t="n">
        <v>71413790</v>
      </c>
      <c r="C2" s="5" t="n">
        <v>419585</v>
      </c>
    </row>
    <row r="3" spans="1:7">
      <c r="A3" s="4" t="s">
        <v>100</v>
      </c>
      <c r="B3" s="7" t="n">
        <v>71414</v>
      </c>
      <c r="C3" s="7" t="n">
        <v>420</v>
      </c>
      <c r="D3" s="7" t="n">
        <v>98433</v>
      </c>
      <c r="E3" s="7" t="n">
        <v>159197950</v>
      </c>
      <c r="F3" s="7" t="n">
        <v>-152174866</v>
      </c>
      <c r="G3" s="7" t="n">
        <v>7193351</v>
      </c>
    </row>
    <row r="4" spans="1:7">
      <c r="A4" s="4" t="s">
        <v>101</v>
      </c>
      <c r="B4" s="5" t="n">
        <v>13434437</v>
      </c>
    </row>
    <row r="5" spans="1:7">
      <c r="A5" s="4" t="s">
        <v>102</v>
      </c>
      <c r="B5" s="7" t="n">
        <v>13434</v>
      </c>
      <c r="E5" s="5" t="n">
        <v>4136279</v>
      </c>
      <c r="G5" s="5" t="n">
        <v>4149713</v>
      </c>
    </row>
    <row r="6" spans="1:7">
      <c r="A6" s="4" t="s">
        <v>103</v>
      </c>
      <c r="B6" s="5" t="n">
        <v>43385</v>
      </c>
    </row>
    <row r="7" spans="1:7">
      <c r="A7" s="4" t="s">
        <v>104</v>
      </c>
      <c r="B7" s="7" t="n">
        <v>43</v>
      </c>
      <c r="E7" s="5" t="n">
        <v>-43</v>
      </c>
    </row>
    <row r="8" spans="1:7">
      <c r="A8" s="4" t="s">
        <v>105</v>
      </c>
      <c r="B8" s="5" t="n">
        <v>127628</v>
      </c>
    </row>
    <row r="9" spans="1:7">
      <c r="A9" s="4" t="s">
        <v>106</v>
      </c>
      <c r="B9" s="7" t="n">
        <v>128</v>
      </c>
      <c r="E9" s="5" t="n">
        <v>173645</v>
      </c>
      <c r="G9" s="5" t="n">
        <v>173773</v>
      </c>
    </row>
    <row r="10" spans="1:7">
      <c r="A10" s="4" t="s">
        <v>107</v>
      </c>
      <c r="E10" s="5" t="n">
        <v>731468</v>
      </c>
      <c r="G10" s="5" t="n">
        <v>731468</v>
      </c>
    </row>
    <row r="11" spans="1:7">
      <c r="A11" s="4" t="s">
        <v>108</v>
      </c>
      <c r="F11" s="5" t="n">
        <v>16737</v>
      </c>
      <c r="G11" s="5" t="n">
        <v>16737</v>
      </c>
    </row>
    <row r="12" spans="1:7">
      <c r="A12" s="4" t="s">
        <v>109</v>
      </c>
      <c r="D12" s="5" t="n">
        <v>-1030</v>
      </c>
      <c r="G12" s="5" t="n">
        <v>-1030</v>
      </c>
    </row>
    <row r="13" spans="1:7">
      <c r="A13" s="4" t="s">
        <v>110</v>
      </c>
      <c r="F13" s="5" t="n">
        <v>-18742029</v>
      </c>
      <c r="G13" s="5" t="n">
        <v>-18742029</v>
      </c>
    </row>
    <row r="14" spans="1:7">
      <c r="A14" s="4" t="s">
        <v>111</v>
      </c>
      <c r="B14" s="5" t="n">
        <v>85019240</v>
      </c>
      <c r="C14" s="5" t="n">
        <v>419585</v>
      </c>
    </row>
    <row r="15" spans="1:7">
      <c r="A15" s="4" t="s">
        <v>112</v>
      </c>
      <c r="B15" s="7" t="n">
        <v>85019</v>
      </c>
      <c r="C15" s="7" t="n">
        <v>420</v>
      </c>
      <c r="D15" s="7" t="n">
        <v>97403</v>
      </c>
      <c r="E15" s="7" t="n">
        <v>164239299</v>
      </c>
      <c r="F15" s="7" t="n">
        <v>-170900058</v>
      </c>
      <c r="G15" s="7" t="n">
        <v>-64780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8</v>
      </c>
    </row>
    <row r="3" spans="1:3">
      <c r="A3" s="3" t="s">
        <v>114</v>
      </c>
    </row>
    <row r="4" spans="1:3">
      <c r="A4" s="4" t="s">
        <v>110</v>
      </c>
      <c r="B4" s="7" t="n">
        <v>-18742029</v>
      </c>
      <c r="C4" s="7" t="n">
        <v>-12743056</v>
      </c>
    </row>
    <row r="5" spans="1:3">
      <c r="A5" s="3" t="s">
        <v>115</v>
      </c>
    </row>
    <row r="6" spans="1:3">
      <c r="A6" s="4" t="s">
        <v>107</v>
      </c>
      <c r="B6" s="5" t="n">
        <v>731468</v>
      </c>
      <c r="C6" s="5" t="n">
        <v>849643</v>
      </c>
    </row>
    <row r="7" spans="1:3">
      <c r="A7" s="4" t="s">
        <v>81</v>
      </c>
      <c r="B7" s="5" t="n">
        <v>0</v>
      </c>
      <c r="C7" s="5" t="n">
        <v>-1853365</v>
      </c>
    </row>
    <row r="8" spans="1:3">
      <c r="A8" s="4" t="s">
        <v>116</v>
      </c>
      <c r="B8" s="5" t="n">
        <v>0</v>
      </c>
      <c r="C8" s="5" t="n">
        <v>-187000</v>
      </c>
    </row>
    <row r="9" spans="1:3">
      <c r="A9" s="4" t="s">
        <v>117</v>
      </c>
      <c r="B9" s="5" t="n">
        <v>38734</v>
      </c>
      <c r="C9" s="5" t="n">
        <v>17671</v>
      </c>
    </row>
    <row r="10" spans="1:3">
      <c r="A10" s="4" t="s">
        <v>118</v>
      </c>
      <c r="B10" s="5" t="n">
        <v>0</v>
      </c>
      <c r="C10" s="5" t="n">
        <v>2020</v>
      </c>
    </row>
    <row r="11" spans="1:3">
      <c r="A11" s="3" t="s">
        <v>119</v>
      </c>
    </row>
    <row r="12" spans="1:3">
      <c r="A12" s="4" t="s">
        <v>120</v>
      </c>
      <c r="B12" s="5" t="n">
        <v>61220</v>
      </c>
      <c r="C12" s="5" t="n">
        <v>-133119</v>
      </c>
    </row>
    <row r="13" spans="1:3">
      <c r="A13" s="4" t="s">
        <v>121</v>
      </c>
      <c r="B13" s="5" t="n">
        <v>-78743</v>
      </c>
      <c r="C13" s="5" t="n">
        <v>40598</v>
      </c>
    </row>
    <row r="14" spans="1:3">
      <c r="A14" s="4" t="s">
        <v>122</v>
      </c>
      <c r="B14" s="5" t="n">
        <v>263151</v>
      </c>
      <c r="C14" s="5" t="n">
        <v>-400152</v>
      </c>
    </row>
    <row r="15" spans="1:3">
      <c r="A15" s="4" t="s">
        <v>123</v>
      </c>
      <c r="B15" s="5" t="n">
        <v>5498465</v>
      </c>
      <c r="C15" s="5" t="n">
        <v>117509</v>
      </c>
    </row>
    <row r="16" spans="1:3">
      <c r="A16" s="4" t="s">
        <v>124</v>
      </c>
      <c r="B16" s="5" t="n">
        <v>911636</v>
      </c>
      <c r="C16" s="5" t="n">
        <v>-212061</v>
      </c>
    </row>
    <row r="17" spans="1:3">
      <c r="A17" s="4" t="s">
        <v>125</v>
      </c>
      <c r="B17" s="5" t="n">
        <v>-73686</v>
      </c>
      <c r="C17" s="5" t="n">
        <v>-8599</v>
      </c>
    </row>
    <row r="18" spans="1:3">
      <c r="A18" s="4" t="s">
        <v>126</v>
      </c>
      <c r="B18" s="5" t="n">
        <v>-11389784</v>
      </c>
      <c r="C18" s="5" t="n">
        <v>-14509911</v>
      </c>
    </row>
    <row r="19" spans="1:3">
      <c r="A19" s="3" t="s">
        <v>127</v>
      </c>
    </row>
    <row r="20" spans="1:3">
      <c r="A20" s="4" t="s">
        <v>128</v>
      </c>
      <c r="B20" s="5" t="n">
        <v>0</v>
      </c>
      <c r="C20" s="5" t="n">
        <v>-9279217</v>
      </c>
    </row>
    <row r="21" spans="1:3">
      <c r="A21" s="4" t="s">
        <v>129</v>
      </c>
      <c r="B21" s="5" t="n">
        <v>1604198</v>
      </c>
      <c r="C21" s="5" t="n">
        <v>10504355</v>
      </c>
    </row>
    <row r="22" spans="1:3">
      <c r="A22" s="4" t="s">
        <v>130</v>
      </c>
      <c r="B22" s="5" t="n">
        <v>-38225</v>
      </c>
      <c r="C22" s="5" t="n">
        <v>-3922</v>
      </c>
    </row>
    <row r="23" spans="1:3">
      <c r="A23" s="4" t="s">
        <v>131</v>
      </c>
      <c r="B23" s="5" t="n">
        <v>1565973</v>
      </c>
      <c r="C23" s="5" t="n">
        <v>1221216</v>
      </c>
    </row>
    <row r="24" spans="1:3">
      <c r="A24" s="3" t="s">
        <v>132</v>
      </c>
    </row>
    <row r="25" spans="1:3">
      <c r="A25" s="4" t="s">
        <v>133</v>
      </c>
      <c r="B25" s="5" t="n">
        <v>4149713</v>
      </c>
      <c r="C25" s="5" t="n">
        <v>347361</v>
      </c>
    </row>
    <row r="26" spans="1:3">
      <c r="A26" s="4" t="s">
        <v>134</v>
      </c>
      <c r="B26" s="5" t="n">
        <v>0</v>
      </c>
      <c r="C26" s="5" t="n">
        <v>12798325</v>
      </c>
    </row>
    <row r="27" spans="1:3">
      <c r="A27" s="4" t="s">
        <v>135</v>
      </c>
      <c r="B27" s="5" t="n">
        <v>0</v>
      </c>
      <c r="C27" s="5" t="n">
        <v>6800</v>
      </c>
    </row>
    <row r="28" spans="1:3">
      <c r="A28" s="4" t="s">
        <v>136</v>
      </c>
      <c r="B28" s="5" t="n">
        <v>4149713</v>
      </c>
      <c r="C28" s="5" t="n">
        <v>13152486</v>
      </c>
    </row>
    <row r="29" spans="1:3">
      <c r="A29" s="4" t="s">
        <v>137</v>
      </c>
      <c r="B29" s="5" t="n">
        <v>-3653</v>
      </c>
      <c r="C29" s="5" t="n">
        <v>9107</v>
      </c>
    </row>
    <row r="30" spans="1:3">
      <c r="A30" s="4" t="s">
        <v>138</v>
      </c>
      <c r="B30" s="5" t="n">
        <v>-5677751</v>
      </c>
      <c r="C30" s="5" t="n">
        <v>-127102</v>
      </c>
    </row>
    <row r="31" spans="1:3">
      <c r="A31" s="4" t="s">
        <v>139</v>
      </c>
      <c r="B31" s="5" t="n">
        <v>10551282</v>
      </c>
      <c r="C31" s="5" t="n">
        <v>8236043</v>
      </c>
    </row>
    <row r="32" spans="1:3">
      <c r="A32" s="4" t="s">
        <v>140</v>
      </c>
      <c r="B32" s="5" t="n">
        <v>4873531</v>
      </c>
      <c r="C32" s="5" t="n">
        <v>8108941</v>
      </c>
    </row>
    <row r="33" spans="1:3">
      <c r="A33" s="4" t="s">
        <v>141</v>
      </c>
      <c r="B33" s="5" t="n">
        <v>1873</v>
      </c>
      <c r="C33" s="5" t="n">
        <v>0</v>
      </c>
    </row>
    <row r="34" spans="1:3">
      <c r="A34" s="3" t="s">
        <v>142</v>
      </c>
    </row>
    <row r="35" spans="1:3">
      <c r="A35" s="4" t="s">
        <v>143</v>
      </c>
      <c r="B35" s="5" t="n">
        <v>0</v>
      </c>
      <c r="C35" s="5" t="n">
        <v>7</v>
      </c>
    </row>
    <row r="36" spans="1:3">
      <c r="A36" s="4" t="s">
        <v>144</v>
      </c>
      <c r="B36" s="5" t="n">
        <v>43</v>
      </c>
      <c r="C36" s="5" t="n">
        <v>0</v>
      </c>
    </row>
    <row r="37" spans="1:3">
      <c r="A37" s="4" t="s">
        <v>86</v>
      </c>
      <c r="B37" s="5" t="n">
        <v>0</v>
      </c>
      <c r="C37" s="5" t="n">
        <v>10413</v>
      </c>
    </row>
    <row r="38" spans="1:3">
      <c r="A38" s="4" t="s">
        <v>145</v>
      </c>
      <c r="B38" s="7" t="n">
        <v>173773</v>
      </c>
      <c r="C38" s="7" t="n">
        <v>10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6:44Z</dcterms:created>
  <dcterms:modified xmlns:dcterms="http://purl.org/dc/terms/" xmlns:xsi="http://www.w3.org/2001/XMLSchema-instance" xsi:type="dcterms:W3CDTF">2018-08-14T16:46:44Z</dcterms:modified>
</cp:coreProperties>
</file>